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cquisitions and Inv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Capital Stock" sheetId="20" state="visible" r:id="rId20"/>
    <sheet xmlns:r="http://schemas.openxmlformats.org/officeDocument/2006/relationships" name="Earnings Per Share" sheetId="21" state="visible" r:id="rId21"/>
    <sheet xmlns:r="http://schemas.openxmlformats.org/officeDocument/2006/relationships" name="Schedule II_ Valuation and Qual"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and Inv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Revenue Recognition (Tables)" sheetId="35" state="visible" r:id="rId35"/>
    <sheet xmlns:r="http://schemas.openxmlformats.org/officeDocument/2006/relationships" name="Capital Stock (Tables)" sheetId="36" state="visible" r:id="rId36"/>
    <sheet xmlns:r="http://schemas.openxmlformats.org/officeDocument/2006/relationships" name="Earnings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Business Acquisitions and Inv_3" sheetId="41" state="visible" r:id="rId41"/>
    <sheet xmlns:r="http://schemas.openxmlformats.org/officeDocument/2006/relationships" name="Business Acquisitions and Inv_4" sheetId="42" state="visible" r:id="rId42"/>
    <sheet xmlns:r="http://schemas.openxmlformats.org/officeDocument/2006/relationships" name="Business Acquisitions and Inv_5" sheetId="43" state="visible" r:id="rId43"/>
    <sheet xmlns:r="http://schemas.openxmlformats.org/officeDocument/2006/relationships" name="Business Acquisitions and Inv_6" sheetId="44" state="visible" r:id="rId44"/>
    <sheet xmlns:r="http://schemas.openxmlformats.org/officeDocument/2006/relationships" name="Inventories - Inventories (Deta"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Leases - Additional Information" sheetId="48" state="visible" r:id="rId48"/>
    <sheet xmlns:r="http://schemas.openxmlformats.org/officeDocument/2006/relationships" name="Leases - Summary of Lease Expen" sheetId="49" state="visible" r:id="rId49"/>
    <sheet xmlns:r="http://schemas.openxmlformats.org/officeDocument/2006/relationships" name="Leases - Summary of Supplementa" sheetId="50" state="visible" r:id="rId50"/>
    <sheet xmlns:r="http://schemas.openxmlformats.org/officeDocument/2006/relationships" name="Leases - Summary of Maturities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ong-Term Debt - Additional Inf" sheetId="56" state="visible" r:id="rId56"/>
    <sheet xmlns:r="http://schemas.openxmlformats.org/officeDocument/2006/relationships" name="Long-Term Debt - Summary of Man"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Segment Information - Reconcili" sheetId="60" state="visible" r:id="rId60"/>
    <sheet xmlns:r="http://schemas.openxmlformats.org/officeDocument/2006/relationships" name="Segment Information - Reconci_2" sheetId="61" state="visible" r:id="rId61"/>
    <sheet xmlns:r="http://schemas.openxmlformats.org/officeDocument/2006/relationships" name="Related Party Transactions (Det"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Change in Unreco" sheetId="66" state="visible" r:id="rId66"/>
    <sheet xmlns:r="http://schemas.openxmlformats.org/officeDocument/2006/relationships" name="Income Taxes - Reconciliation_2" sheetId="67" state="visible" r:id="rId67"/>
    <sheet xmlns:r="http://schemas.openxmlformats.org/officeDocument/2006/relationships" name="Commitments and Contingencies (" sheetId="68" state="visible" r:id="rId68"/>
    <sheet xmlns:r="http://schemas.openxmlformats.org/officeDocument/2006/relationships" name="Revenue Recognition - Additiona" sheetId="69" state="visible" r:id="rId69"/>
    <sheet xmlns:r="http://schemas.openxmlformats.org/officeDocument/2006/relationships" name="Revenue Recognition - Summary o" sheetId="70" state="visible" r:id="rId70"/>
    <sheet xmlns:r="http://schemas.openxmlformats.org/officeDocument/2006/relationships" name="Capital Stock - Additional Info" sheetId="71" state="visible" r:id="rId71"/>
    <sheet xmlns:r="http://schemas.openxmlformats.org/officeDocument/2006/relationships" name="Capital Stock - Schedule of Wei" sheetId="72" state="visible" r:id="rId72"/>
    <sheet xmlns:r="http://schemas.openxmlformats.org/officeDocument/2006/relationships" name="Capital Stock - Summary of RSA " sheetId="73" state="visible" r:id="rId73"/>
    <sheet xmlns:r="http://schemas.openxmlformats.org/officeDocument/2006/relationships" name="Capital Stock - Summary of Weig" sheetId="74" state="visible" r:id="rId74"/>
    <sheet xmlns:r="http://schemas.openxmlformats.org/officeDocument/2006/relationships" name="Capital Stock - Summary of Stoc" sheetId="75" state="visible" r:id="rId75"/>
    <sheet xmlns:r="http://schemas.openxmlformats.org/officeDocument/2006/relationships" name="Capital Stock - Summary of Shar" sheetId="76" state="visible" r:id="rId76"/>
    <sheet xmlns:r="http://schemas.openxmlformats.org/officeDocument/2006/relationships" name="Earnings Per Share - Additional" sheetId="77" state="visible" r:id="rId77"/>
    <sheet xmlns:r="http://schemas.openxmlformats.org/officeDocument/2006/relationships" name="Earnings Per Share - Schedule o" sheetId="78" state="visible" r:id="rId78"/>
    <sheet xmlns:r="http://schemas.openxmlformats.org/officeDocument/2006/relationships" name="Schedule II - Valuation and Qua"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2,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8914</t>
        </is>
      </c>
      <c r="C9" s="4" t="inlineStr">
        <is>
          <t xml:space="preserve"> </t>
        </is>
      </c>
      <c r="D9" s="4" t="inlineStr">
        <is>
          <t xml:space="preserve"> </t>
        </is>
      </c>
    </row>
    <row r="10">
      <c r="A10" s="4" t="inlineStr">
        <is>
          <t>Entity Registrant Name</t>
        </is>
      </c>
      <c r="B10" s="4" t="inlineStr">
        <is>
          <t>DORMAN PRODUCT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078856</t>
        </is>
      </c>
      <c r="C12" s="4" t="inlineStr">
        <is>
          <t xml:space="preserve"> </t>
        </is>
      </c>
      <c r="D12" s="4" t="inlineStr">
        <is>
          <t xml:space="preserve"> </t>
        </is>
      </c>
    </row>
    <row r="13">
      <c r="A13" s="4" t="inlineStr">
        <is>
          <t>Entity Address, Address Line One</t>
        </is>
      </c>
      <c r="B13" s="4" t="inlineStr">
        <is>
          <t>3400 East Walnut Street</t>
        </is>
      </c>
      <c r="C13" s="4" t="inlineStr">
        <is>
          <t xml:space="preserve"> </t>
        </is>
      </c>
      <c r="D13" s="4" t="inlineStr">
        <is>
          <t xml:space="preserve"> </t>
        </is>
      </c>
    </row>
    <row r="14">
      <c r="A14" s="4" t="inlineStr">
        <is>
          <t>Entity Address, City or Town</t>
        </is>
      </c>
      <c r="B14" s="4" t="inlineStr">
        <is>
          <t>Colma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915</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997-18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OR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26548778</v>
      </c>
    </row>
    <row r="33">
      <c r="A33" s="4" t="inlineStr">
        <is>
          <t>Entity Common Stock, Shares Outstanding</t>
        </is>
      </c>
      <c r="B33" s="4" t="inlineStr">
        <is>
          <t xml:space="preserve"> </t>
        </is>
      </c>
      <c r="C33" s="6" t="n">
        <v>31086242</v>
      </c>
      <c r="D33" s="4" t="inlineStr">
        <is>
          <t xml:space="preserve"> </t>
        </is>
      </c>
    </row>
    <row r="34">
      <c r="A34" s="4" t="inlineStr">
        <is>
          <t>Documents Incorporated by Reference</t>
        </is>
      </c>
      <c r="B34" s="4" t="inlineStr">
        <is>
          <t>DOCUMENTS INCORPORATED BY REFERENCE Certain portions of the registrant's definitive proxy statement, in connection with its 2024 Annual Meeting of Shareholders, to be filed with the Securities and Exchange Commission within 120 days after December 31, 2023,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86878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were as follows: (in thousands) December 31, 2023 December 31, 2022 Raw materials $ 29,750 $ 34,267 Bulk product 211,805 234,871 Finished product 387,668 478,032 Packaging materials 8,152 8,731 Total $ 637,375 $ 755,9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nclude the following: (in thousands) December 31, 2023 December 31, 2022 Buildings $ 62,434 $ 59,980 Machinery, equipment and tooling 208,086 184,184 Furniture, fixtures and leasehold improvements 17,083 12,225 Software and computer equipment 113,148 100,814 Total 400,751 357,203 Less-accumulated depreciation and amortization (240,638) (208,726) Property, plant and equipment, net $ 160,113 $ 148,477 Depreciation and amortization expenses associated with property, plant, and equipment were $31.9 million, $28.6 million, and $26.3 million in fiscal 2023, fiscal 2022, and fiscal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the asset and to obtain substantially all of the economic benefit from its use. We have operating leases for distribution centers, sales offices and certain warehouse and office equipment. Our operating leases have remaining lease terms of 1 to 10 years, many of which include one or more renewal options. We consider these renewal options in determining the lease term used to establish our right-of-use assets and lease liabilities when it is determined that it is reasonably certain that the renewal option will be exercised. Substantially all of our equipment leases and some of our real estate leases have terms of less than one year. Some of our operating lease agreements include variable lease costs, primarily taxes, insurance, common area maintenance or increases in rental costs related to inflation.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The incremental borrowing rate is not commonly quoted and is derived through a combination of inputs including our credit rating and the impact of full collateralization. The incremental borrowing rate is based on our collateralized borrowing capabilities over a similar term to the lease payments. We utilized the consolidated group borrowing rate for all leases as we operate a centralized treasury operation. Operating lease payments are recognized on a straight-line basis over the lease term. We had no material finance leases as of December 31, 2023 or December 31, 2022. Practical Expedients and Accounting Policy Elections We have made certain accounting policy elections and are using certain practical expedients permitted under GAAP, as follows: • Include both lease and non-lease components as a single lease component, as non-lease components of contracts have not historically been material. • Account for leases with terms of one year or less as short-term leases and, as such, are not included in the right-of-use assets or lease liabilities. As of December 31, 2023 and December 31, 2022 there were no material variable lease costs or sublease income. Cash paid for operating leases was $21.2 million, $16.8 million and $9.2 million during fiscal 2023, fiscal 2022 and fiscal 2021, respectively, which are classified in operating activities on the Consolidated Statements of Cash Flows. The following table summarizes the lease expense: For the Year Ended (in thousands) December 31, 2023 December 31, 2022 December 25, 2021 Operating lease expense $ 21,747 $ 17,340 $ 9,549 Short-term lease expense 7,169 5,838 3,172 Total lease expense $ 28,916 $ 23,178 $ 12,721 Supplemental balance sheet information related to our operating leases is as follows: (in thousands) December 31, 2023 December 31, 2022 Operating lease right-of-use assets $ 103,476 $ 109,977 Other accrued liabilities $ 16,917 $ 15,912 Long-term operating lease liabilities 91,262 98,221 Total operating lease liabilities $ 108,179 $ 114,133 Weighted average remaining lease term (years) 6.85 7.76 Weighted average discount rate 4.20 % 3.91 % The following table summarizes the maturities of our lease liabilities for all operating leases as of December 31, 2023: (in thousands) December 31, 2023 2024 $ 21,061 2025 19,785 2026 19,659 2027 17,802 2028 11,705 Thereafter 34,003 Total lease payments 124,015 Less: Imputed interest (15,836) Present value of lease liabilities $ 108,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ncluded the following: (in thousands) Light Duty Heavy Duty Specialty Vehicle Consolidated Balance at December 25, 2021 $ — $ — $ — $ 197,332 Goodwill acquired — — — 247,247 Foreign currency translation — — — (1,544) Balance at December 31, 2022 — — — 443,035 Measurement period adjustments — — — 233 Reporting structure reorganization (see Note 8) 313,704 56,637 72,309 — Foreign currency translation — — — 621 Balance at December 31, 2023 $ 313,704 $ 56,637 $ 72,309 $ 443,889 Intangible Assets Intangible assets, subject to amortization, included the following: December 31, 2023 December 31, 2022 Intangible assets subject to amortization Weighted Average Amortization Period (years) Gross Carrying Value Accumulated Amortization Net Carrying Value Gross Carrying Value Accumulated Amortization Net Carrying Value (dollars in thousands) Customer relationships 16.2 $ 175,430 $ 31,678 $ 143,752 $ 175,430 $ 21,643 $ 153,787 Trade names 14.9 67,690 10,676 57,014 67,690 6,370 61,320 Product Portfolio 14.6 107,800 9,720 98,080 107,800 2,953 104,847 Technology 4.7 2,167 1,069 1,098 2,167 820 1,347 Patents and Other 6.6 2,230 618 1,612 1,430 322 1,108 Total $ 355,317 $ 53,761 $ 301,556 $ 354,517 $ 32,108 $ 322,409 Amortization expense associated with intangible assets was $22.1 million, $14.2 million and $6.5 million in fiscal 2023, fiscal 2022 and fiscal 2021, respectively. The estimated future amortization expense for intangible assets as of December 31, 2023, is summarized as follows: (in thousands) 2024 $ 22,131 2025 21,998 2026 20,867 2027 20,178 2028 20,004 Thereafter 196,378 Total $ 301,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n August 10, 2021, in connection with the acquisition of Dayton Parts, we entered into a new credit agreement that provided for a $600 million revolving credit facility, including a letter of credit sub-facility of up to $60 million (the “2021 Facility”). The 2021 Facility replaced our previous $100 million revolving credit facility. The 2021 Facility was scheduled to mature on August 10, 2026 and was guaranteed by the Company’s material domestic subsidiaries (together with the Company, the “Credit Parties”) and was supported by a security interest in substantially all of the Credit Parties’ personal property and assets, subject to certain exceptions. In connection with the acquisition of SuperATV, we amended and restated the 2021 Facility (as amended and restated, the “New Facility”) by and among us, the lenders from time to time party thereto, and the administrative agent. In addition to including the existing $600.0 million revolving facility, the New Facility includes a $500.0 million term loan, which was used to fund the SuperATV acquisition. The New Facility (including the revolving portion of the New Facility) matures on October 4, 2027, is guaranteed by the Credit Parties and is supported by a security interest in substantially all of the Credit Parties’ personal property and assets, subject to certain exceptions . Borrowings under the New Facility bear interest at a rate per annum equal to, at our option, either a term Secured Overnight Financing Rate (“Term SOFR”) (subject to a 0.00% floor) or a base rate (as defined in the New Facility), in each case plus an applicable margin of, initially (i) in the case of Term SOFR loans, 1.50% or (ii) in the case of base rate loans, 0.50%. The applicable margin for (i) base rate loans ranges from 0.000% to 1.000% per annum and (ii) for Term SOFR loans ranges from 1.000% to 2.000% per annum, in each case, based on the Total Net Leverage Ratio (as defined in the New Facility). The commitment fee under the New Facility is initially equal to 0.20% and thereafter ranges from 0.125% to 0.250% based on the Total Net Leverage Ratio (as defined in the New Facility). As of December 31, 2023, the interest rate on the outstanding borrowings under the New Facility was 6.96% and the commitment fee was 0.15%. The term loan portion of the New Facility contains mandatory repayment provisions that require quarterly principal amortization payments on the term loan equal to a defined percentage of the initial borrowing amount of $500.0 million as follows, with the balance payable upon maturity in October 2027: Fiscal Quarter Ending Principal Amortization Payment Percentage December 31, 2022 through September 24, 2024 0.625 December 31, 2024 through September 30, 2025 1.25 December 31, 2025 through September 30, 2027 1.875 The New Facility contains affirmative and negative covenants, including, but not limited to, covenants regarding capital expenditures, share repurchases, and financial covenants related to the ratio of consolidated interest expense to consolidated EBITDA and the ratio of total net indebtedness to consolidated EBITDA, each as defined by the New Facility. As of December 31, 2023, we were not in default of the covenants contained in the New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Effective beginning the fourth quarter of 2023, the Company reorganized its management and reporting into three segments: Light Duty, Heavy Duty and Specialty Vehicle. These segments realign our business along the three sectors of the motor vehicle aftermarket in which we operate and help support the continued growth of the Company following several acquisitions. The Light Duty segment designs and markets replacement parts and fasteners primarily for passenger cars and light-duty trucks with sales to retailers and wholesale distributors who primarily serve passenger car and light-duty truck customers. The Heavy Duty segment designs and markets replacement parts primarily for medium- and heavy-duty vehicles with sales to independent distributors, independent component specialists and rebuilders, and auto parts stores who focus on the heavy-duty market. The Specialty Vehicle segment designs, markets and manufactures aftermarket parts and accessories for the powersports market with sales through direct-to-consumer, dealers and installers. We measure segment profit based on income from operations excluding acquisition-related intangible assets amortization, acquisition-related transaction and other costs, and other special charges. Segment assets consist of inventories, accounts receivable, and property, plant and equipment, net. Intersegment sales are not material. Segment results are as follows: For the Year Ended (in thousands) December 31, 2023 December 31, 2022 December 25, 2021 Net Sales: Light Duty $ 1,462,474 $ 1,425,892 $ 1,247,465 Heavy Duty 256,913 258,215 97,784 Specialty Vehicle 210,401 49,642 — Total $ 1,929,788 $ 1,733,749 $ 1,345,249 Income from operations: Light Duty 187,159 169,579 182,020 Heavy Duty 14,505 29,738 10,942 Specialty Vehicle 31,618 8,537 — Total $ 233,282 $ 207,854 $ 192,962 Depreciation: Light Duty $ 25,239 $ 25,062 $ 25,296 Heavy Duty 3,239 2,772 1,034 Specialty Vehicle 3,420 798 — Total $ 31,898 $ 28,632 $ 26,330 Capital Expenditures: Light Duty $ 33,445 $ 31,682 $ 19,016 Heavy Duty 3,581 4,769 824 Specialty Vehicle 6,942 1,432 — Total $ 43,968 $ 37,883 $ 19,840 Segment Assets: Light Duty $ 1,083,347 $ 1,047,987 $ 988,371 Heavy Duty 162,583 177,557 131,245 Specialty Vehicle 78,424 106,219 — Total $ 1,324,354 $ 1,331,763 $ 1,119,616 A reconciliation of segment adjusted operating income to consolidated income before taxes is as follows: For the Year Ended (in thousands) December 31, 2023 December 31, 2022 December 25, 2021 Segment income from operations $ 233,282 $ 207,854 $ 192,962 Acquisition-related intangible assets amortization (21,817) (14,070) (6,340) Acquisition-related transaction and other costs (15,373) (22,736) (15,071) Fair value adjustment to contingent consideration 20,469 — — Executive transition services expenses (1,801) — — Interest expense, net (48,061) (15,582) (2,162) Other income, net 1,804 735 377 Consolidated income before income taxes $ 168,503 $ 156,201 $ 169,766 A reconciliation of segment assets to consolidated assets is as follows: For the Year Ended (in thousands) December 31, 2023 December 31, 2022 December 25, 2021 Segment assets $ 1,324,354 $ 1,331,763 $ 1,119,616 Other current assets 69,468 85,834 71,830 Other non-current assets 898,585 924,189 481,673 Consolidated assets $ 2,292,407 $ 2,341,786 $ 1,673,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rior to December 1, 2023, we leased our Colmar, PA facility from an entity in which Steven L. Berman, our Non-Executive Chairman, and certain of his family members are owners. On December 1, 2023, the Colmar facility was sold to a third party, subject to our lease. We also lease a portion of our Lewisberry, PA facility from an entity in which Mr. Berman, and certain of his family members are owners. Each lease is a non-cancelable operating lease and expires December 31, 2027. Total rental payments to those entities under these lease arrangements were $2.9 million, $2.5 million, and $2.3 million in fiscal 2023, fiscal 2022 and fiscal 2021, respectively. During fiscal 2023 and for the period subsequent to our acquisition of Super ATV in fiscal 2022, we leased our facilities in Madison, IN and Shreveport, LA, from entities in which Lindsay Hunt, our President and Chief Executive Officer, Specialty Vehicles, and certain of her family members are owners. Each lease is a non-cancelable operating lease. Total rental payments to those entities under these lease arrangements were $2.6 million in fiscal 2023 and $0.5 million in fiscal 2022. The leases for our operating facilities in Madison, IN and Shreveport, LA were renewed in October 2022 in connection with the acquisition of SuperATV and will expire on October 31, 2027. During fiscal 2023 and for the period subsequent to our acquisition of SuperATV in fiscal 2022, we had a warehouse storage and services agreement with a counterparty that is majority-owned by a family member of Ms. Lindsay Hunt, our President and Chief Executive Officer, Specialty Vehicle. The agreement provides for indoor storage space and material handling services at agreed-upon rates. Total payments under the arrangement were $0.2 million in fiscal 2023 and less than $0.1 million in fiscal 2022. The agreement was signed in October 2020 and expired in October 2023, but was extended on a month-to-month basis. We are a partner in a joint venture with one of our suppliers and own a minority interest in two other suppliers. Purchases from these companies were $22.7 million, $24.9 million and $18.9 million in fiscal 2023, fiscal 2022 and fiscal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income tax provision (benefit) are as follows: For the Year Ended (in thousands) December 31, 2023 December 31, 2022 December 25, 2021 Current: Federal $ 34,600 $ 31,683 $ 43,374 State 5,602 7,141 5,755 Foreign 2,002 1,708 1,075 42,204 40,532 50,204 Deferred: Federal (1,936) (4,003) (9,609) State (338) (1,022) (1,368) Foreign (686) (855) (993) (2,960) (5,880) (11,970) Total $ 39,244 $ 34,652 $ 38,234 The following is a reconciliation of income taxes at the statutory tax rate to the Company's effective tax rate: For the Year Ended December 31, 2023 December 31, 2022 December 25, 2021 Federal taxes at statutory rate 21.0 % 21.0 % 21.0 % State taxes, net of federal tax benefit 2.6 2.7 2.1 Research and development tax credit (0.7) (0.7) (0.4) Federal permanent items 0.3 (0.2) — Effect of foreign operations 0.3 — (0.2) Other (0.2) (0.6) — Effective tax rate 23.3 % 22.2 % 22.5 % At December 31, 2023, we had $4.5 million of unrecognized tax benefits, all of which would affect our effective tax rate if recognized. The following table summarizes the change in unrecognized tax benefits for the three years ended December 31, 2023: For the Year Ended (in thousands) December 31, 2023 December 31, 2022 December 25, 2021 Balance at beginning of year $ 3,856 $ 1,204 $ 1,060 Reductions due to lapses in statutes of limitations (716) (139) — Reductions due to tax positions settled — — — Additions related to positions taken during a prior period — 2,136 — Reductions due to reversals of prior year positions — — (30) Additions based on tax positions taken during the current period 1,399 655 174 Balance at end of year 4,539 3,856 1,204 We recognize interest and penalties related to unrecognized tax benefits in income tax expense. As of December 31, 2023, accrued interest and penalties related to unrecognized tax benefits were immaterial. The Company does not anticipate material changes in the amount of unrecognized income tax benefits over the next year. Deferred income taxes result from timing differences in the recognition of revenue and expense between tax and financial statement purposes. The sources of temporary differences are as follows: (in thousands) December 31, 2023 December 31, 2022 Assets: Inventories $ 17,829 $ 13,662 Accounts receivable 20,472 20,446 Operating lease liability 26,261 24,904 Accrued expenses 19,265 12,526 Net operating losses 289 1,285 Foreign tax credits 469 469 State tax credits 379 403 Capital loss carryforward 478 481 Total deferred tax assets 85,442 74,176 Valuation allowance (1,354) (1,377) Net deferred tax assets 84,088 72,799 Liabilities: Depreciation 16,481 18,132 Goodwill and intangible assets 49,798 41,693 Operating lease right of use asset 25,142 23,924 Other 1,592 876 Gross deferred tax liabilities 93,013 84,625 Net deferred tax (liabilities) assets $ (8,925) $ (11,826) A valuation allowance, if needed, reduces deferred tax assets to the amount expected to be realized. When determining the amount of net deferred tax assets that are more likely than not to be realized, the Company assesses all positive and negative evidence. This evidence includes, but is not limited to, prior earnings history, expected future earnings, carryback and carryforward periods and the feasibility of ongoing tax strategies that could potentially enhance the likelihood of the realization of the deferred tax asset. Management has determined it was necessary to establish a valuation allowance against the foreign tax credits, various state tax credits and a capital loss carryforward. Based on our history of taxable income and our projection of future earnings, we believe that it is more likely than not that sufficient taxable income will be generated in the foreseeable future to realize the remaining net deferred tax assets. During 2023, we reduced the valuation allowance against the deferred tax assets noted above by an immaterial amount. As of December 31, 2023, the Company has tax-effected net operating loss carryforwards of $0.2 million and $0.1 million for U.S. federal and state jurisdictions, respectively. Tax-effected federal net operating losses of $0.1 million begin to expire in 2036. The remaining federal net operating losses do not expire. The state net operating loss carryforwards expire in various years starting in 20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hareholders’ Agreement . A shareholders’ agreement was entered into in September 1990 and amended and restated on July 1, 2006. Under the agreement, each of the late Richard Berman, Steven Berman, Jordan Berman, Marc Berman, Fred Berman, Deanna Berman and additional shareholders named in the agreement has, among other things, granted the others of them rights of first refusal, exercisable on a pro-rata basis or in such other proportions as the exercising shareholders may agree, to purchase shares of our common stock which any of them, or upon their deaths their respective estates, proposes to sell to third parties. We have agreed with these shareholders that, upon their deaths, to the extent that any of their shares are not purchased by any of these surviving shareholders and may not be sold without registration under the Securities Act of 1933, as amended (the "1933 Act"), we will use our best efforts to cause those shares to be registered under the 1933 Act. The expenses of any such registration will be borne by the estate of the deceased shareholder. The additional shareholders that are a party to the agreement are trusts affiliated with the late Richard Berman, Steven Berman, Jordan Berman, Marc Berman or Fred Berman, or each person’s respective spouse or children. Acquisitions. We have contingent consideration related to an acquisition due to the uncertainty of the ultimate amount of any payments that will become due as earnout payments if performance targets are achieved. If the remaining performance targets for the acquisition are fully achieved, the maximum additional contingent payments to be made under the transaction documents would be $102.0 million in the aggregate. As of December 31, 2023 and December 31, 2022, we accrued $0.0 million and $20.0 million, respectively, representing the fair value of the estimated payments that we expect could become due in connection with the transaction. For the year ended December 31, 2023, we recorded a net decrease of $20.0 million to the contingent consideration liability, comprising a $20.5 million decrease in fair value based on the modeling of a range of performance outcomes relative to the achievement of targets established in the purchase agreement, partially offset by $0.5 million of accretion on the liability resulting from the passage of time. The net benefit was included in selling, general and administrative expenses in the Condensed Consolidated Statements of Operations. For the year ended December 31, 2022, we recorded a charge of $1.8 million in connection with earnout provisions under a prior acquisition, with the charge included in Selling, General and Administration expenses. During the year ended December 31, 2022, we paid $1.8 million to fully settle this earnout provision associated with the prior acquisition. Other Contingencies .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and results of operations in the period in which any such effects are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Our primary source of revenue is from contracts with and purchase orders from customers. In most instances, our contract with a customer is the customer’s purchase order. Upon acceptance of the purchase order, a contract exists with a customer as a sales agreement indicates the approval and commitment of the parties, identifies the rights of both parties, identifies the payment terms, and has commercial substance. At this point, we believe it is probable that we will collect the consideration to which we will be entitled in exchange for the goods transferred to the customer. For certain customers, we may also enter into a sales agreement that outlines pricing considerations as well as the framework of terms and conditions which apply to future purchase orders for that customer. In these situations, our contract with the customer is both the sales agreement as well as the specific customer purchase order. As our contract with a customer is typically for a single transaction or customer purchase order, the duration of the contract is typically one year or less. As a result, we have elected to apply certain practical expedients and omit certain disclosures of remaining performance obligations for contracts that have an initial term of one year or less as permitted by GAAP. Revenue is recognized from product sales when goods are shipped, title and risk of loss and control have been transferred to the customer, and collection is reasonably assured. We estimate the transaction price at the inception of a contract or upon fulfilling a purchase order, including any variable consideration, and will update the estimate for changes in circumstances. We record estimates for cash discounts, defective and slow-moving product returns, promotional rebates, core return deposits and other discounts in the period the related product revenue is recognized (“Customer Credits”). The provision for Customer Credits is recorded as a reduction from gross sales and reserves for Customer Credits are shown as an increase in accrued customer rebates and returns. Customer Credits are estimated based on contractual provisions, historical experience, and our assessment of current market condition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ccording to the definition in the standard. All of our revenue was recognized under the point of time approach during fiscal 2023, fiscal 2022 and fiscal 2021. Also, we do not have significant financing arrangements with our customers. Our credit terms are all less than one year. Lastly, we do not receive noncash consideration (such as materials or equipment) from our customers to facilitate the fulfillment of our contracts. Practical Expedients and Accounting Policy Elections We have made certain accounting policy elections and are using certain practical expedients permitted under GAAP, as follows: • Do not adjust the promised amount of consideration for the effects of a significant financing component as we expect, at contract inception, that the period between when we transfer a promised good or service to the customer and when the customer pays for that good or service will be one year or less. • Expense costs to obtain a contract as incurred when the expected period of benefit, and therefore the amortization period, is one year or less. • Exclude from the measurement of the transaction price all taxes assessed by a governmental authority that are both imposed on and concurrent with a specific revenue-producing transaction and collected by the entity for a customer, including sales, use, value-added, excise and various other taxes. • Account for shipping and handling activities that occur after the customer has obtained control of a good as a fulfillment activity rather than a separate performance obligation. Disaggregated Revenue For disaggregation of net sales by operating segments, refer to Note 8, "Segment Information", to the Consolidated Financial Statements. The following table presents our disaggregated net sales by geography. For the Year Ended (in thousands) December 31, 2023 December 31, 2022 December 25, 2021 Net Sales to U.S. Customers $ 1,772,092 $ 1,606,472 $ 1,269,050 Net Sales to Non-U.S. Customers 157,696 127,277 76,199 Net Sales $ 1,929,788 $ 1,733,749 $ 1,345,249 During fiscal 2023, fiscal 2022, and fiscal 2021, three customers each accounted for more than 10% of net sales and in the aggregate accounted for 44%, 49% and 54% of net sales in fiscal 2023, fiscal 2022, and fiscal 2021, respectively. Sales to these three customers are included in the Light Duty segment operating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Controlling Interest by Officers, Directors and Family Members . As of December 31, 2023 and December 31, 2022, Steven Berman, the Non-Executive Chairman of the Company, and members of his family beneficially owned approximately 16% of the outstanding shares of our common stock, and could influence matters requiring approval of shareholders, including the election of the Board of Directors and the approval of significant transactions. Undesignated Stock . We have 50,000,000 shares authorized of undesignated capital stock for future issuance. The designation, rights and preferences of such shares will be determined by our Board of Directors. Incentive Stock Plan . Prior to May 16, 2018, we issued stock compensation grants under our 2008 Stock Option and Stock Incentive Plan. On May 16, 2018, our shareholders approved our 2018 Stock Option and Stock Incentive Plan (the “2018 Plan” or the “Plan”), which supersedes our 2008 Stock Option and Stock Incentive Plan. All future stock compensation grants will be issued under the 2018 Plan. Under the terms of the Plan, our Board of Directors may grant up to 1,200,000 shares of common stock in the form of shares of restricted stock, restricted stock units, stock appreciation rights and stock options, or combinations thereof, to officers, directors, employees, consultants and advisors. Grants under the Plan must be made within ten years of the date the Plan was approved. Stock options are exercisable upon the terms set forth in each grant agreement approved by the Board of Directors, but in no event more than ten years from the date of grant. Restricted stock and restricted stock units vest in accordance with the terms set forth in each applicable award agreement approved by our Board of Directors. At December 31, 2023, 442,462 shares were available for grant under the Plan. Restricted Stock Awards (“RSAs”) and Restricted Stock Units (“RSUs”) Prior to March 2020, we issued RSAs to certain employees and members of our Board of Directors. Grants were made in the form of time-based RSAs and performance-based RSAs. For all RSAs, we retain the restricted stock, and any dividends paid thereon, until the vesting restrictions have been met. For time-based RSAs, compensation cost is recognized on a straight-line basis over the vesting period and is calculated using the closing price per share of our common stock on the grant date. Compensation cost related to those awards was recognized over the performance period and was calculated using the closing price per share of our common stock on the grant date and an estimate of the probable outcome of the performance conditions as of the reporting date. In 2019, we introduced performance-based RSAs that vest based on our total shareholder return ranking relative to the S&amp;P Mid-Cap 400 Growth Index over a three-year performance period. For those awards, compensation cost is recognized on a straight-line basis over the performance period and is calculated using the simulated fair value per share of our common stock based on the application of a Monte Carlo simulation model. This valuation technique includes estimating the movement of stock prices and the effects of volatility, interest rates and dividends. We issue RSUs to certain employees and members of our Board of Directors. For time-based RSUs, compensation cost is recognized on a straight-line basis over the vesting period and is calculated using the closing price per share of our common stock on the grant date. For performance-based RSUs tied to total shareholder return, compensation cost is recognized on a straight-line basis over the performance period and is calculated using the simulated fair value per share of our common stock based on the application of a Monte Carlo simulation model as discussed in the paragraph above. The following table summarizes the weighted average valuation assumptions used to calculate the fair value of total shareholder return performance-based RSUs granted: For the Year Ended December 31, 2023 December 31, 2022 December 25, 2021 Share price $ 91.28 $ 96.36 $ 101.45 Expected dividend yield 0.0 % 0.0 % 0.0 % Expected stock price volatility 32.8 % 38.3 % 38.9 % Risk-free interest rate 4.6 % 1.6 % 0.2 % Expected life 2.8 years 2.8 years 2.8 years The share price is the Company’s closing share price as of the valuation date. The risk-free interest rate is based on the U.S. Treasury security with terms equal to the expected time of vesting as of the grant date. The weighted-average grant-date fair value of total shareholder return RSUs granted during fiscal 2023, fiscal 2022, and fiscal 2021 were $113.15, $111.31, and $131.02, respectively. Compensation cost related to performance-based and time-based RSAs and RSUs was $9.1 million, $7.2 million and $6.1 million in fiscal 2023, fiscal 2022 and fiscal 2021, respectively, and was included in selling, general and administrative expenses in the Consolidated Statements of Operations. No cost was capitalized during fiscal 2023, fiscal 2022 or fiscal 2021. The following table summarizes our RSA and RSU activity for the three years ended December 31, 2023: Shares Weighted Balance at December 26, 2020 217,735 $ 72.77 Granted 81,694 $ 106.23 Vested (45,970) $ 70.62 Canceled (46,782) $ 74.85 Balance at December 25, 2021 206,677 $ 85.97 Granted 130,131 $ 96.32 Vested (55,255) $ 83.70 Canceled (42,631) $ 85.89 Balance at December 31, 2022 238,922 $ 92.07 Granted 112,893 $ 95.34 Vested (73,169) $ 80.63 Canceled (21,092) $ 85.00 Balance at December 31, 2023 257,554 $ 97.33 As of December 31, 2023, there was approximately $13.5 million of unrecognized compensation cost related to unvested RSAs and RSUs, which is expected to be recognized over a weighted-average period of approximately 2.0 years. Cash flows resulting from tax deductions in excess of the tax effect of compensation cost recognized in the financial statements are classified as operating cash flows. The excess tax benefit generated from RSAs and RSUs was immaterial for all periods presented. Stock Options We grant stock options to certain employees. We expense the grant-date fair value of stock options as compensation cost over the vesting or performance period. Compensation cost charged against income for stock options was $2.0 million, $1.7 million and $1.3 million in fiscal 2023, fiscal 2022 and fiscal 2021, respectively, and was included in selling, general and administrative expense in the Consolidated Statements of Operations. No cost was capitalized during fiscal 2023, fiscal 2022 or fiscal 2021. We used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is based on the U.S. Treasury security with terms equal to the expected time of exercise as of the grant date. The following table summarizes the weighted average valuation assumptions used to calculate the fair value of options granted and the associated weighted-average grant-date fair values: For the Year Ended December 31, 2023 December 31, 2022 December 25, 2021 Expected dividend yield 0 % 0 % 0 % Expected stock price volatility 35 % 34 % 34 % Risk-free interest rate 4.3 % 1.8 % 0.7 % Expected life of options 5.3 years 5.3 years 5.3 years Weighted-average grant-date fair value $ 35.93 $ 32.55 $ 31.68 The following table summarizes our stock option activity for the three years ended December 31, 2023: Shares Option Price Weighted Weighted Aggregate Balance at December 26, 2020 250,779 $41.59– $84.93 $ 70.21 Granted 59,578 $95.98 – $103.61 $ 101.36 Exercised (67,504) $41.59 – $82.94 $ 70.04 Canceled (9,457) $61.68 – $101.45 $ 79.02 Balance at December 25, 2021 233,396 $61.68 –$103.61 $ 77.85 Granted 79,749 $83.81 – $111.53 $ 96.96 Exercised (32,201) $61.68 – $83.06 $ 71.74 Expired (663) $101.45 $ 101.45 Canceled (12,162) $61.68– $101.45 $ 82.19 Balance at December 31, 2022 268,119 $61.68– $111.53 $ 84.03 Granted 79,404 $86.63 – $91.28 $ 91.13 Exercised (24,297) $$61.68 – $82.94 $ 72.33 Expired (7,488) $81.91 – $101.45 $ 91.24 Canceled (4,521) $82.94 – $101.45 $ 88.52 Balance at December 31, 2023 311,217 $61.68 – $111.53 $ 86.52 5.4 $ 1,697 Exercisable at 134,348 $61.68 – $111.53 $ 80.35 4.4 $ 1,243 As of December 31, 2023, there was approximately $4.0 million of unrecognized compensation cost related to unvested stock options, which is expected to be recognized over a weighted-average period of approximately 2.6 years. Cash received from option exercises was $1.2 million, $1.0 million, and $2.5 million in fiscal 2023, fiscal 2022 and fiscal 2021, respectively. The tax benefit generated from option exercises was immaterial for all periods presented. Employee Stock Purchase Plan. Our shareholders approved the Dorman Products, Inc. Employee Stock Purchase Plan (the “ESPP”), which makes available 1,000,000 shares of our common stock for sale to eligible employees. The purpose of the ESPP, which is qualified under Section 423 of the Internal Revenue Service Code of 1986, as amended, is to encourage stock ownership through payroll deductions and limited cash contributions by our employees. These contributions are used to purchase shares of the Company’s common stock at a 15% discount from the lower of the market price at the beginning or end of the purchase window. Prior to 2021, share purchases under the plan were made twice annually, with the purchase windows being April to September and October to March. In 2021, the decision was made to modify the timing of those two purchase windows to align them with the calendar year. In order to effectuate that alignment, the purchase window beginning in October 2021 was shortened from six months to three months and ended December 2021. Beginning January 2022, the two purchase windows are January to June and July to December. There were 29,650 shares, 25,600 shares and 40,303 shares purchased under this plan during fiscal 2023, fiscal 2022 and fiscal 2021, respectively. Compensation cost under the ESPP plan was $0.4 million, $0.4 million and $0.9 million in fiscal 2023, fiscal 2022 and fiscal 2021, respectively. The tax benefit generated from ESPP purchases was immaterial in fiscal 2023, fiscal 2022, and fiscal 2021, respectively. Common Stock Repurchases. We periodically repurchase, at the then current market price, and cancel common stock issued to the Dorman Products, Inc. 401(k) Plan and Trust (the “401(k) Plan”). 401(k) Plan participants can no longer purchase shares of Dorman common stock as an investment option under the 401(k) Plan. Shares are generally purchased from the 401(k) Plan when participants sell units as permitted by the 401(k) Plan or elect to leave the 401(k) Plan upon retirement, termination or other reasons. The following table summarizes the repurchase and cancellation of common stock: For the Year Ended December 31, 2023 December 31, 2022 December 25, 2021 Shares repurchased and canceled 13,778 23,015 11,452 Total cost of shares repurchased and canceled (in thousands) $ 1,160 $ 2,357 $ 1,172 Average price per share $ 84.22 $ 102.40 $ 102.38 At December 31, 2023, the 401(k) Plan held 147,123 shares of our common stock. Share Repurchase Program . Our Board of Directors has authorized a share repurchase program. Through several actions, including expansions and extensions, the Board has authorized the repurchase of up to $600 million of our outstanding common stock through December 31, 2024. Under this program, share repurchases may be made from time to time depending on market conditions, share price, share availability and other factors at our discretion. At December 31, 2023, $212.7 million was available for repurchase under this program. The following table summarizes the repurchase and cancellation of common stock : For the Years Ended December 31, 2023 December 31, 2022 December 25, 2021 Shares repurchased and canceled 201,632 180,750 605,628 Total cost of shares repurchased and canceled (in thousands) $ 15,333 $ 17,577 $ 61,583 Average price per share $ 76.05 $ 97.24 $ 101.68 401(k) Retire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was calculated by dividing our net income by the weighted average number of common shares outstanding during the period, excluding unvested RSAs which are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approximately 297,500 shares, 63,500 shares and 14,250 shares were excluded from the calculation of diluted earnings per share for fiscal 2023, fiscal 2022 and fiscal 2021, respectively, as their effect would have been anti-dilutive. The following table sets forth the computation of basic earnings per share and diluted earnings per share: For the Year Ended (in thousands, except per share data) December 31, 2023 December 31, 2022 December 25, 2021 Numerator: Net income $ 129,259 $ 121,549 $ 131,532 Denominator: Weighted average basic shares outstanding 31,455 31,434 31,810 Effect of compensation awards 78 109 151 Weighted average diluted shares outstanding 31,533 31,543 31,961 Earnings Per Share: Basic $ 4.11 $ 3.87 $ 4.13 Diluted $ 4.10 $ 3.85 $ 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 Ended (in thousands) December 31, 2023 December 31, 2022 December 25, 2021 Allowance for doubtful accounts: Balance, beginning of period $ 1,363 $ 1,326 $ 1,260 Provision 4,592 56 177 Charge-offs (2,437) (19) (111) Balance, end of period $ 3,518 $ 1,363 $ 1,326 Allowance for customer credits: Balance, beginning of period $ 192,116 $ 188,080 $ 155,751 Provision 407,328 373,157 334,615 Charge-offs (394,949) (369,121) (302,286) Balance, end of period $ 204,495 $ 192,116 $ 188,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25,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9259</v>
      </c>
      <c r="C4" s="5" t="n">
        <v>121549</v>
      </c>
      <c r="D4" s="5" t="n">
        <v>13153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our accounts and the accounts of our wholly owned subsidiaries. All material intercompany accounts and transactions have been eliminated in consolidation.</t>
        </is>
      </c>
    </row>
    <row r="5">
      <c r="A5" s="4" t="inlineStr">
        <is>
          <t>Use of Estimates in the Preparation of Financial Statements</t>
        </is>
      </c>
      <c r="B5" s="4" t="inlineStr">
        <is>
          <t>Use of Estimates in the Preparation of Financial Statements . The preparation of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 We consider all highly liquid short-term investments with original maturities of three months or less to be cash equivalents.</t>
        </is>
      </c>
    </row>
    <row r="7">
      <c r="A7" s="4" t="inlineStr">
        <is>
          <t>Sales of Accounts Receivable</t>
        </is>
      </c>
      <c r="B7" s="4" t="inlineStr">
        <is>
          <t>Sales of Accounts Receivable</t>
        </is>
      </c>
    </row>
    <row r="8">
      <c r="A8" s="4" t="inlineStr">
        <is>
          <t>Inventories</t>
        </is>
      </c>
      <c r="B8" s="4" t="inlineStr">
        <is>
          <t>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t>
        </is>
      </c>
    </row>
    <row r="9">
      <c r="A9" s="4" t="inlineStr">
        <is>
          <t>Property, Plant and Equipment</t>
        </is>
      </c>
      <c r="B9" s="4" t="inlineStr">
        <is>
          <t>Property, Plant and Equipment . Property, plant and equipment are recorded at cost and depreciated over the estimated useful lives, which range from 1 to 39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t>
        </is>
      </c>
    </row>
    <row r="10">
      <c r="A10" s="4" t="inlineStr">
        <is>
          <t>Long-Lived Assets Including Goodwill and Other Acquired Intangible Assets</t>
        </is>
      </c>
      <c r="B10" s="4" t="inlineStr">
        <is>
          <t>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The assets and liabilities of a disposal group classified as held for sale would be separately presented in the balance sheet and reported at the lower of the carrying amount or fair value less costs to sell, and would no longer be depreciated. Goodwill is reviewed for impairment on an annual basis or whenever events or changes in circumstances indicate the carrying value of the goodwill may be impaired. For the annual test, we have the option to first assess qualitative factors to determine whether the existence of events or circumstances leads to a determination that it is more likely than not that the fair value of a reporting unit is less than its carrying amount (“Step 0”). If through the Step 0 test we determine it is more likely than not that the fair value of a reporting unit is less than its carrying amount or if the Company elects to not perform Step 0), then we would perform a quantitative test (“Step 1”) to determine whether an impairment charge was necessary. During fiscal 2023, we elected to perform a Step 1 test of our goodwill for the dual purpose of assessing goodwill for impairment and reallocating goodwill to reporting units, using a representative fair value allocation, as part of reorganizing our reporting structure. See Note 8, "Segment Information" for additional information on the reorganization of our reporting structure. During fiscal 2022, we assessed the qualitative factors which could affect the fair values of our reporting units. For both fiscal 2023 and fiscal 2022, we determined that it was not more likely than not that the fair value of our reporting units were less than their carrying amounts.</t>
        </is>
      </c>
    </row>
    <row r="11">
      <c r="A11" s="4" t="inlineStr">
        <is>
          <t>Purchase Accounting</t>
        </is>
      </c>
      <c r="B11" s="4" t="inlineStr">
        <is>
          <t>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12 months from the date of acquisition.</t>
        </is>
      </c>
    </row>
    <row r="12">
      <c r="A12" s="4" t="inlineStr">
        <is>
          <t>Other Assets</t>
        </is>
      </c>
      <c r="B12" s="4" t="inlineStr">
        <is>
          <t xml:space="preserve">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n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20.0 million and $19.8 million as of December 31, 2023 and December 31, 2022,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FASB") Accounting Standards Codification,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have investments that we account for according to the equity method of accounting. The total book value of these investments was $10.8 million and $9.4 million at December 31, 2023 and December 31, 2022, </t>
        </is>
      </c>
    </row>
    <row r="13">
      <c r="A13" s="4" t="inlineStr">
        <is>
          <t>Other Accrued Liabilities</t>
        </is>
      </c>
      <c r="B13" s="4" t="inlineStr">
        <is>
          <t>Other Accrued Liabilities. Other accrued liabilities include primarily accrued commissions, accrued income taxes, insurance liabilities, and other current liabilities.</t>
        </is>
      </c>
    </row>
    <row r="14">
      <c r="A14" s="4" t="inlineStr">
        <is>
          <t>Revenue Recognition and Accrued Customer Rebates and Returns</t>
        </is>
      </c>
      <c r="B14" s="4" t="inlineStr">
        <is>
          <t>Revenue Recognition and Accrued Customer Rebates and Returns . Revenue is recognized from product sales when goods are shipped, title and risk of loss and control have been transferred to the customer and collection is reasonably assured. We record estimates for cash discounts, defective and slow-moving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Customer Credits are estimated based on contractual provisions, historical experience, and our assessment of current market condition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s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t>
        </is>
      </c>
    </row>
    <row r="15">
      <c r="A15" s="4" t="inlineStr">
        <is>
          <t>Research and Development</t>
        </is>
      </c>
      <c r="B15" s="4" t="inlineStr">
        <is>
          <t>Research and Development</t>
        </is>
      </c>
    </row>
    <row r="16">
      <c r="A16" s="4" t="inlineStr">
        <is>
          <t>Stock-Based Compensation</t>
        </is>
      </c>
      <c r="B16" s="4" t="inlineStr">
        <is>
          <t>Stock-Based Compensation . At December 31, 2023, we had awards outstanding under a stock-based employee compensation plan, which is described more fully in Note 13, "Capital Stock." We record compensation expense for all awards granted. The value of restricted stock awards (“RSAs”) and restricted stock units (“RSUs”) issued was based on the fair value of our common stock on the grant date. The fair value of performance-based RSUs, for which the performance measure is total shareholder return, is determined using a Monte Carlo simulation model. The fair value of stock options granted is determined using the Black-Scholes option valuation model on the grant date.</t>
        </is>
      </c>
    </row>
    <row r="17">
      <c r="A17" s="4" t="inlineStr">
        <is>
          <t>Income Taxes</t>
        </is>
      </c>
      <c r="B17" s="4" t="inlineStr">
        <is>
          <t>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paid or recovered.</t>
        </is>
      </c>
    </row>
    <row r="18">
      <c r="A18" s="4" t="inlineStr">
        <is>
          <t>Concentrations of Risk</t>
        </is>
      </c>
      <c r="B18" s="4" t="inlineStr">
        <is>
          <t>Concentrations of Risk . Financial instruments that potentially subject us to concentrations of credit risk consist primarily of cash equivalents and accounts receivable. All cash equivalents are managed within established guidelines that limit the amount that may be invested with one issuer. A significant percentage of our accounts receivable have been, and will continue to be, concentrated among a relatively small number of automotive retailers and warehouse distributors in the United States. Our 4 largest customers accounted for 74% and 69% of net accounts receivable as of December 31, 2023 and December 31, 2022, respectively. We continually monitor the credit terms and credit limits for these and other customers. In fiscal 2023 and fiscal 2022, approximately 70% and 64%, respectively, of our products were purchased from suppliers in a variety of non-U.S. countries, with the largest portion of our overseas purchases being made in China.</t>
        </is>
      </c>
    </row>
    <row r="19">
      <c r="A19" s="4" t="inlineStr">
        <is>
          <t>Fair Value Disclosures</t>
        </is>
      </c>
      <c r="B19" s="4" t="inlineStr">
        <is>
          <t>Fair Value Disclosures . The carrying value of financial instruments such as cash and cash equivalents, accounts receivable, accounts payable, and other current assets and liabilities approximate their fair value based on the short-term nature of these instruments. The carrying value of our long-term debt approximates its fair value because it bears interest at a rate indexed to a market rate (Term SOFR). Additionally, the fair value of assets acquired and liabilities assumed are determined at the date of acquisition. Contingent consideration associated with an acquisition is recorded at fair value at the acquisition date and is adjusted to fair value at each reporting period.</t>
        </is>
      </c>
    </row>
    <row r="20">
      <c r="A20" s="4" t="inlineStr">
        <is>
          <t>Recent Accounting Pronouncements</t>
        </is>
      </c>
      <c r="B20" s="4" t="inlineStr">
        <is>
          <t>Recent Accounting Pronouncements. In November 2023, the FASB issued Accounting Standards Update (“ASU”) 2023-07, Improvements to Reportable Segment Disclosures . The ASU requires additional disclosures about reportable segments’ significant expenses on an interim and annual basis. The ASU is effective for fiscal years beginning after December 15, 2023, and interim periods within fiscal years beginning after December 15, 2024 on a retrospective basis. In December 2023, the FASB issued ASU 2023-09, Improvements to Income Tax Disclosures. The ASU expands disclosures in the income tax rate reconciliations table and cash taxes paid and is effective for annual periods beginning after December 15, 2024. We expect to implement these new standards by their effective dates, and do not expect their adoption to have an impact on our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ales of Accounts Receivable</t>
        </is>
      </c>
      <c r="B4" s="4" t="inlineStr">
        <is>
          <t xml:space="preserve">Sales of accounts receivable under these agreements, and related factoring costs, which were including in selling, general and administrative expenses, were as follows: (in thousands) December 31, 2023 December 31, 2022 December 25, 2021 Sales of accounts receivable $ 949,517 $ 1,048,671 $ 935,770 Factoring costs $ 50,231 $ 37,188 $ 11,704 </t>
        </is>
      </c>
    </row>
    <row r="5">
      <c r="A5" s="4" t="inlineStr">
        <is>
          <t>Estimated Useful Lives by Major Asset</t>
        </is>
      </c>
      <c r="B5" s="4" t="inlineStr">
        <is>
          <t xml:space="preserve">Estimated useful lives by major asset category are as follows: Buildings and building improvements 10 to 39 years Machinery, equipment and tooling 3 to 10 years Software and computer equipment 3 to 10 years Furniture, fixtures and leasehold improvements 1 to 39 years Property, plant and equipment include the following: (in thousands) December 31, 2023 December 31, 2022 Buildings $ 62,434 $ 59,980 Machinery, equipment and tooling 208,086 184,184 Furniture, fixtures and leasehold improvements 17,083 12,225 Software and computer equipment 113,148 100,814 Total 400,751 357,203 Less-accumulated depreciation and amortization (240,638) (208,726) Property, plant and equipment, net $ 160,113 $ 148,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stimated Fair Values of Assets Acquired and Liabilities Assumed</t>
        </is>
      </c>
      <c r="B4" s="4" t="inlineStr">
        <is>
          <t xml:space="preserve">The table below details the fair values of the assets acquired and the liabilities assumed at the acquisition date: (in thousands) Accounts receivable $ 3,317 Inventories 90,428 Prepaids and other current assets 5,293 Property, plant and equipment 23,776 Goodwill 247,474 Identifiable intangible assets 157,500 Operating lease right-of-use assets 11,661 Other Assets 3,001 Accounts payable (7,436) Accrued compensation (2,086) Accrued customer rebates and returns (1,609) Other current liabilities (8,726) Long-term operating lease liabilities (9,508) Other long-term liabilities (3,307) Net cash consideration 509,778 The table below details the fair values of the assets acquired and the liabilities assumed at the acquisition date, including applicable measurement period adjustments: (in thousands) Accounts receivable $ 23,216 Inventories 79,625 Prepaids and other current assets 2,302 Property, plant and equipment 29,900 Goodwill 106,816 Identifiable intangible assets 160,400 Operating lease right-of-use assets 21,248 Other assets 848 Accounts payable (11,970) Accrued compensation (2,784) Other current liabilities (7,604) Long-term operating lease liabilities (18,444) Deferred tax liabilities (38,665) Net cash consideration $ 344,888 </t>
        </is>
      </c>
    </row>
    <row r="5">
      <c r="A5" s="4" t="inlineStr">
        <is>
          <t>Schedule of Valuation of Intangible Assets Acquired and Related Amortization Periods</t>
        </is>
      </c>
      <c r="B5" s="4" t="inlineStr">
        <is>
          <t xml:space="preserve">The valuation of the intangible assets acquired, and related amortization periods are as follows: (in thousands) Fair Value Amortization Period (in years) Product portfolio 82,500 15 Trade names 48,400 20 Customer relationships 26,600 15 Total $ 157,500 The estimated valuation of the intangible assets acquired, and related amortization periods are as follows: (in thousands) Fair Value Amortization Period (in years) Customer relationships $ 124,100 20 Product portfolio 25,300 20 Trade names 11,000 10 Total $ 160,400 </t>
        </is>
      </c>
    </row>
    <row r="6">
      <c r="A6" s="4" t="inlineStr">
        <is>
          <t>Summary of Unaudited Proforma Information</t>
        </is>
      </c>
      <c r="B6" s="4" t="inlineStr">
        <is>
          <t xml:space="preserve">The pro forma information is presented for informational purposes only and is not necessarily indicative of the results of operations that would have been achieved had the acquisition been consummated as of that time. For the Year Ended (in thousands, except per share data, unaudited) December 31, 2022 December 25, 2021 Net sales $ 1,888,379 $ 1,556,360 Net income $ 130,375 $ 143,419 Diluted earnings per share $ 4.13 $ 4.49 The pro forma information is presented for informational purposes only and is not necessarily indicative of the results of operations that would have been achieved had the acquisition been consummated as of that time. For the Year Ended (in thousands, except per share data, unaudited) December 25, 2021 Net sales $ 1,468,415 Net income $ 147,090 Diluted earnings per share $ 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were as follows: (in thousands) December 31, 2023 December 31, 2022 Raw materials $ 29,750 $ 34,267 Bulk product 211,805 234,871 Finished product 387,668 478,032 Packaging materials 8,152 8,731 Total $ 637,375 $ 755,9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by major asset category are as follows: Buildings and building improvements 10 to 39 years Machinery, equipment and tooling 3 to 10 years Software and computer equipment 3 to 10 years Furniture, fixtures and leasehold improvements 1 to 39 years Property, plant and equipment include the following: (in thousands) December 31, 2023 December 31, 2022 Buildings $ 62,434 $ 59,980 Machinery, equipment and tooling 208,086 184,184 Furniture, fixtures and leasehold improvements 17,083 12,225 Software and computer equipment 113,148 100,814 Total 400,751 357,203 Less-accumulated depreciation and amortization (240,638) (208,726) Property, plant and equipment, net $ 160,113 $ 148,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3</t>
        </is>
      </c>
      <c r="C2" s="2" t="inlineStr">
        <is>
          <t>Dec. 31, 2022</t>
        </is>
      </c>
      <c r="D2" s="2" t="inlineStr">
        <is>
          <t>Dec. 25,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929788</v>
      </c>
      <c r="C4" s="5" t="n">
        <v>1733749</v>
      </c>
      <c r="D4" s="5" t="n">
        <v>1345249</v>
      </c>
    </row>
    <row r="5">
      <c r="A5" s="4" t="inlineStr">
        <is>
          <t>Cost of goods sold</t>
        </is>
      </c>
      <c r="B5" s="6" t="n">
        <v>1244365</v>
      </c>
      <c r="C5" s="6" t="n">
        <v>1169299</v>
      </c>
      <c r="D5" s="6" t="n">
        <v>882333</v>
      </c>
    </row>
    <row r="6">
      <c r="A6" s="4" t="inlineStr">
        <is>
          <t>Gross profit</t>
        </is>
      </c>
      <c r="B6" s="6" t="n">
        <v>685423</v>
      </c>
      <c r="C6" s="6" t="n">
        <v>564450</v>
      </c>
      <c r="D6" s="6" t="n">
        <v>462916</v>
      </c>
    </row>
    <row r="7">
      <c r="A7" s="4" t="inlineStr">
        <is>
          <t>Selling, general and administrative expenses</t>
        </is>
      </c>
      <c r="B7" s="6" t="n">
        <v>470663</v>
      </c>
      <c r="C7" s="6" t="n">
        <v>393402</v>
      </c>
      <c r="D7" s="6" t="n">
        <v>291365</v>
      </c>
    </row>
    <row r="8">
      <c r="A8" s="4" t="inlineStr">
        <is>
          <t>Income from operations</t>
        </is>
      </c>
      <c r="B8" s="6" t="n">
        <v>214760</v>
      </c>
      <c r="C8" s="6" t="n">
        <v>171048</v>
      </c>
      <c r="D8" s="6" t="n">
        <v>171551</v>
      </c>
    </row>
    <row r="9">
      <c r="A9" s="4" t="inlineStr">
        <is>
          <t>Interest expense, net</t>
        </is>
      </c>
      <c r="B9" s="6" t="n">
        <v>48061</v>
      </c>
      <c r="C9" s="6" t="n">
        <v>15582</v>
      </c>
      <c r="D9" s="6" t="n">
        <v>2162</v>
      </c>
    </row>
    <row r="10">
      <c r="A10" s="4" t="inlineStr">
        <is>
          <t>Other income, net</t>
        </is>
      </c>
      <c r="B10" s="6" t="n">
        <v>-1804</v>
      </c>
      <c r="C10" s="6" t="n">
        <v>-735</v>
      </c>
      <c r="D10" s="6" t="n">
        <v>-377</v>
      </c>
    </row>
    <row r="11">
      <c r="A11" s="4" t="inlineStr">
        <is>
          <t>Income before income taxes</t>
        </is>
      </c>
      <c r="B11" s="6" t="n">
        <v>168503</v>
      </c>
      <c r="C11" s="6" t="n">
        <v>156201</v>
      </c>
      <c r="D11" s="6" t="n">
        <v>169766</v>
      </c>
    </row>
    <row r="12">
      <c r="A12" s="4" t="inlineStr">
        <is>
          <t>Provision for income taxes</t>
        </is>
      </c>
      <c r="B12" s="6" t="n">
        <v>39244</v>
      </c>
      <c r="C12" s="6" t="n">
        <v>34652</v>
      </c>
      <c r="D12" s="6" t="n">
        <v>38234</v>
      </c>
    </row>
    <row r="13">
      <c r="A13" s="4" t="inlineStr">
        <is>
          <t>Net income</t>
        </is>
      </c>
      <c r="B13" s="6" t="n">
        <v>129259</v>
      </c>
      <c r="C13" s="6" t="n">
        <v>121549</v>
      </c>
      <c r="D13" s="6" t="n">
        <v>131532</v>
      </c>
    </row>
    <row r="14">
      <c r="A14" s="3" t="inlineStr">
        <is>
          <t>Other comprehensive income:</t>
        </is>
      </c>
      <c r="B14" s="4" t="inlineStr">
        <is>
          <t xml:space="preserve"> </t>
        </is>
      </c>
      <c r="C14" s="4" t="inlineStr">
        <is>
          <t xml:space="preserve"> </t>
        </is>
      </c>
      <c r="D14" s="4" t="inlineStr">
        <is>
          <t xml:space="preserve"> </t>
        </is>
      </c>
    </row>
    <row r="15">
      <c r="A15" s="4" t="inlineStr">
        <is>
          <t>Change in foreign currency translation adjustment</t>
        </is>
      </c>
      <c r="B15" s="6" t="n">
        <v>713</v>
      </c>
      <c r="C15" s="6" t="n">
        <v>-1863</v>
      </c>
      <c r="D15" s="6" t="n">
        <v>-1440</v>
      </c>
    </row>
    <row r="16">
      <c r="A16" s="4" t="inlineStr">
        <is>
          <t>Comprehensive Income</t>
        </is>
      </c>
      <c r="B16" s="5" t="n">
        <v>129972</v>
      </c>
      <c r="C16" s="5" t="n">
        <v>119686</v>
      </c>
      <c r="D16" s="5" t="n">
        <v>130092</v>
      </c>
    </row>
    <row r="17">
      <c r="A17" s="3" t="inlineStr">
        <is>
          <t>Earnings per share:</t>
        </is>
      </c>
      <c r="B17" s="4" t="inlineStr">
        <is>
          <t xml:space="preserve"> </t>
        </is>
      </c>
      <c r="C17" s="4" t="inlineStr">
        <is>
          <t xml:space="preserve"> </t>
        </is>
      </c>
      <c r="D17" s="4" t="inlineStr">
        <is>
          <t xml:space="preserve"> </t>
        </is>
      </c>
    </row>
    <row r="18">
      <c r="A18" s="4" t="inlineStr">
        <is>
          <t>Basic (dollars per share)</t>
        </is>
      </c>
      <c r="B18" s="7" t="n">
        <v>4.11</v>
      </c>
      <c r="C18" s="7" t="n">
        <v>3.87</v>
      </c>
      <c r="D18" s="7" t="n">
        <v>4.13</v>
      </c>
    </row>
    <row r="19">
      <c r="A19" s="4" t="inlineStr">
        <is>
          <t>Diluted (dollars per share)</t>
        </is>
      </c>
      <c r="B19" s="7" t="n">
        <v>4.1</v>
      </c>
      <c r="C19" s="7" t="n">
        <v>3.85</v>
      </c>
      <c r="D19" s="7" t="n">
        <v>4.12</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31455</v>
      </c>
      <c r="C21" s="6" t="n">
        <v>31434</v>
      </c>
      <c r="D21" s="6" t="n">
        <v>31810</v>
      </c>
    </row>
    <row r="22">
      <c r="A22" s="4" t="inlineStr">
        <is>
          <t>Diluted (in shares)</t>
        </is>
      </c>
      <c r="B22" s="6" t="n">
        <v>31533</v>
      </c>
      <c r="C22" s="6" t="n">
        <v>31543</v>
      </c>
      <c r="D22" s="6" t="n">
        <v>319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t>
        </is>
      </c>
      <c r="B4" s="4" t="inlineStr">
        <is>
          <t xml:space="preserve">The following table summarizes the lease expense: For the Year Ended (in thousands) December 31, 2023 December 31, 2022 December 25, 2021 Operating lease expense $ 21,747 $ 17,340 $ 9,549 Short-term lease expense 7,169 5,838 3,172 Total lease expense $ 28,916 $ 23,178 $ 12,721 </t>
        </is>
      </c>
    </row>
    <row r="5">
      <c r="A5" s="4" t="inlineStr">
        <is>
          <t>Summary of Supplemental Balance Sheet Information Related to Operating Leases</t>
        </is>
      </c>
      <c r="B5" s="4" t="inlineStr">
        <is>
          <t>Supplemental balance sheet information related to our operating leases is as follows: (in thousands) December 31, 2023 December 31, 2022 Operating lease right-of-use assets $ 103,476 $ 109,977 Other accrued liabilities $ 16,917 $ 15,912 Long-term operating lease liabilities 91,262 98,221 Total operating lease liabilities $ 108,179 $ 114,133 Weighted average remaining lease term (years) 6.85 7.76 Weighted average discount rate 4.20 % 3.91 %</t>
        </is>
      </c>
    </row>
    <row r="6">
      <c r="A6" s="4" t="inlineStr">
        <is>
          <t>Summary of Maturities of Operating Lease Liabilities</t>
        </is>
      </c>
      <c r="B6" s="4" t="inlineStr">
        <is>
          <t xml:space="preserve">The following table summarizes the maturities of our lease liabilities for all operating leases as of December 31, 2023: (in thousands) December 31, 2023 2024 $ 21,061 2025 19,785 2026 19,659 2027 17,802 2028 11,705 Thereafter 34,003 Total lease payments 124,015 Less: Imputed interest (15,836) Present value of lease liabilities $ 108,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included the following: (in thousands) Light Duty Heavy Duty Specialty Vehicle Consolidated Balance at December 25, 2021 $ — $ — $ — $ 197,332 Goodwill acquired — — — 247,247 Foreign currency translation — — — (1,544) Balance at December 31, 2022 — — — 443,035 Measurement period adjustments — — — 233 Reporting structure reorganization (see Note 8) 313,704 56,637 72,309 — Foreign currency translation — — — 621 Balance at December 31, 2023 $ 313,704 $ 56,637 $ 72,309 $ 443,889 </t>
        </is>
      </c>
    </row>
    <row r="5">
      <c r="A5" s="4" t="inlineStr">
        <is>
          <t>Schedule of Intangible Assets</t>
        </is>
      </c>
      <c r="B5" s="4" t="inlineStr">
        <is>
          <t xml:space="preserve">Intangible assets, subject to amortization, included the following: December 31, 2023 December 31, 2022 Intangible assets subject to amortization Weighted Average Amortization Period (years) Gross Carrying Value Accumulated Amortization Net Carrying Value Gross Carrying Value Accumulated Amortization Net Carrying Value (dollars in thousands) Customer relationships 16.2 $ 175,430 $ 31,678 $ 143,752 $ 175,430 $ 21,643 $ 153,787 Trade names 14.9 67,690 10,676 57,014 67,690 6,370 61,320 Product Portfolio 14.6 107,800 9,720 98,080 107,800 2,953 104,847 Technology 4.7 2,167 1,069 1,098 2,167 820 1,347 Patents and Other 6.6 2,230 618 1,612 1,430 322 1,108 Total $ 355,317 $ 53,761 $ 301,556 $ 354,517 $ 32,108 $ 322,409 </t>
        </is>
      </c>
    </row>
    <row r="6">
      <c r="A6" s="4" t="inlineStr">
        <is>
          <t>Schedule of Estimated Future Amortization Expense</t>
        </is>
      </c>
      <c r="B6" s="4" t="inlineStr">
        <is>
          <t xml:space="preserve">The estimated future amortization expense for intangible assets as of December 31, 2023, is summarized as follows: (in thousands) 2024 $ 22,131 2025 21,998 2026 20,867 2027 20,178 2028 20,004 Thereafter 196,378 Total $ 301,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Mandatory Repayment Provisions</t>
        </is>
      </c>
      <c r="B4" s="4" t="inlineStr">
        <is>
          <t>The term loan portion of the New Facility contains mandatory repayment provisions that require quarterly principal amortization payments on the term loan equal to a defined percentage of the initial borrowing amount of $500.0 million as follows, with the balance payable upon maturity in October 2027: Fiscal Quarter Ending Principal Amortization Payment Percentage December 31, 2022 through September 24, 2024 0.625 December 31, 2024 through September 30, 2025 1.25 December 31, 2025 through September 30, 2027 1.8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egment results are as follows: For the Year Ended (in thousands) December 31, 2023 December 31, 2022 December 25, 2021 Net Sales: Light Duty $ 1,462,474 $ 1,425,892 $ 1,247,465 Heavy Duty 256,913 258,215 97,784 Specialty Vehicle 210,401 49,642 — Total $ 1,929,788 $ 1,733,749 $ 1,345,249 Income from operations: Light Duty 187,159 169,579 182,020 Heavy Duty 14,505 29,738 10,942 Specialty Vehicle 31,618 8,537 — Total $ 233,282 $ 207,854 $ 192,962 Depreciation: Light Duty $ 25,239 $ 25,062 $ 25,296 Heavy Duty 3,239 2,772 1,034 Specialty Vehicle 3,420 798 — Total $ 31,898 $ 28,632 $ 26,330 Capital Expenditures: Light Duty $ 33,445 $ 31,682 $ 19,016 Heavy Duty 3,581 4,769 824 Specialty Vehicle 6,942 1,432 — Total $ 43,968 $ 37,883 $ 19,840 Segment Assets: Light Duty $ 1,083,347 $ 1,047,987 $ 988,371 Heavy Duty 162,583 177,557 131,245 Specialty Vehicle 78,424 106,219 — Total $ 1,324,354 $ 1,331,763 $ 1,119,616 </t>
        </is>
      </c>
    </row>
    <row r="5">
      <c r="A5" s="4" t="inlineStr">
        <is>
          <t>Reconciliation of Operating Income from Segments to Consolidated</t>
        </is>
      </c>
      <c r="B5" s="4" t="inlineStr">
        <is>
          <t xml:space="preserve">A reconciliation of segment adjusted operating income to consolidated income before taxes is as follows: For the Year Ended (in thousands) December 31, 2023 December 31, 2022 December 25, 2021 Segment income from operations $ 233,282 $ 207,854 $ 192,962 Acquisition-related intangible assets amortization (21,817) (14,070) (6,340) Acquisition-related transaction and other costs (15,373) (22,736) (15,071) Fair value adjustment to contingent consideration 20,469 — — Executive transition services expenses (1,801) — — Interest expense, net (48,061) (15,582) (2,162) Other income, net 1,804 735 377 Consolidated income before income taxes $ 168,503 $ 156,201 $ 169,766 </t>
        </is>
      </c>
    </row>
    <row r="6">
      <c r="A6" s="4" t="inlineStr">
        <is>
          <t>Reconciliation of Assets from Segment to Consolidated</t>
        </is>
      </c>
      <c r="B6" s="4" t="inlineStr">
        <is>
          <t xml:space="preserve">A reconciliation of segment assets to consolidated assets is as follows: For the Year Ended (in thousands) December 31, 2023 December 31, 2022 December 25, 2021 Segment assets $ 1,324,354 $ 1,331,763 $ 1,119,616 Other current assets 69,468 85,834 71,830 Other non-current assets 898,585 924,189 481,673 Consolidated assets $ 2,292,407 $ 2,341,786 $ 1,673,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Provision (Benefit)</t>
        </is>
      </c>
      <c r="B4" s="4" t="inlineStr">
        <is>
          <t xml:space="preserve">The components of the income tax provision (benefit) are as follows: For the Year Ended (in thousands) December 31, 2023 December 31, 2022 December 25, 2021 Current: Federal $ 34,600 $ 31,683 $ 43,374 State 5,602 7,141 5,755 Foreign 2,002 1,708 1,075 42,204 40,532 50,204 Deferred: Federal (1,936) (4,003) (9,609) State (338) (1,022) (1,368) Foreign (686) (855) (993) (2,960) (5,880) (11,970) Total $ 39,244 $ 34,652 $ 38,234 </t>
        </is>
      </c>
    </row>
    <row r="5">
      <c r="A5" s="4" t="inlineStr">
        <is>
          <t>Reconciliation of Income Taxes at Statutory Tax Rate to Company's Effective Tax Rate</t>
        </is>
      </c>
      <c r="B5" s="4" t="inlineStr">
        <is>
          <t>The following is a reconciliation of income taxes at the statutory tax rate to the Company's effective tax rate: For the Year Ended December 31, 2023 December 31, 2022 December 25, 2021 Federal taxes at statutory rate 21.0 % 21.0 % 21.0 % State taxes, net of federal tax benefit 2.6 2.7 2.1 Research and development tax credit (0.7) (0.7) (0.4) Federal permanent items 0.3 (0.2) — Effect of foreign operations 0.3 — (0.2) Other (0.2) (0.6) — Effective tax rate 23.3 % 22.2 % 22.5 %</t>
        </is>
      </c>
    </row>
    <row r="6">
      <c r="A6" s="4" t="inlineStr">
        <is>
          <t>Change in Unrecognized Tax Benefits</t>
        </is>
      </c>
      <c r="B6" s="4" t="inlineStr">
        <is>
          <t xml:space="preserve">The following table summarizes the change in unrecognized tax benefits for the three years ended December 31, 2023: For the Year Ended (in thousands) December 31, 2023 December 31, 2022 December 25, 2021 Balance at beginning of year $ 3,856 $ 1,204 $ 1,060 Reductions due to lapses in statutes of limitations (716) (139) — Reductions due to tax positions settled — — — Additions related to positions taken during a prior period — 2,136 — Reductions due to reversals of prior year positions — — (30) Additions based on tax positions taken during the current period 1,399 655 174 Balance at end of year 4,539 3,856 1,204 </t>
        </is>
      </c>
    </row>
    <row r="7">
      <c r="A7" s="4" t="inlineStr">
        <is>
          <t>Reconciliation of Deferred Tax Assets and Liabilities</t>
        </is>
      </c>
      <c r="B7" s="4" t="inlineStr">
        <is>
          <t>Deferred income taxes result from timing differences in the recognition of revenue and expense between tax and financial statement purposes. The sources of temporary differences are as follows: (in thousands) December 31, 2023 December 31, 2022 Assets: Inventories $ 17,829 $ 13,662 Accounts receivable 20,472 20,446 Operating lease liability 26,261 24,904 Accrued expenses 19,265 12,526 Net operating losses 289 1,285 Foreign tax credits 469 469 State tax credits 379 403 Capital loss carryforward 478 481 Total deferred tax assets 85,442 74,176 Valuation allowance (1,354) (1,377) Net deferred tax assets 84,088 72,799 Liabilities: Depreciation 16,481 18,132 Goodwill and intangible assets 49,798 41,693 Operating lease right of use asset 25,142 23,924 Other 1,592 876 Gross deferred tax liabilities 93,013 84,625 Net deferred tax (liabilities) assets $ (8,925) $ (11,8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ed Net Sales</t>
        </is>
      </c>
      <c r="B4" s="4" t="inlineStr">
        <is>
          <t xml:space="preserve">For the Year Ended (in thousands) December 31, 2023 December 31, 2022 December 25, 2021 Net Sales to U.S. Customers $ 1,772,092 $ 1,606,472 $ 1,269,050 Net Sales to Non-U.S. Customers 157,696 127,277 76,199 Net Sales $ 1,929,788 $ 1,733,749 $ 1,345,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Weighted Average Valuation Assumptions Used to Calculate Fair Value Granted</t>
        </is>
      </c>
      <c r="B4" s="4" t="inlineStr">
        <is>
          <t xml:space="preserve">The following table summarizes the weighted average valuation assumptions used to calculate the fair value of total shareholder return performance-based RSUs granted: For the Year Ended December 31, 2023 December 31, 2022 December 25, 2021 Share price $ 91.28 $ 96.36 $ 101.45 Expected dividend yield 0.0 % 0.0 % 0.0 % Expected stock price volatility 32.8 % 38.3 % 38.9 % Risk-free interest rate 4.6 % 1.6 % 0.2 % Expected life 2.8 years 2.8 years 2.8 years The following table summarizes the weighted average valuation assumptions used to calculate the fair value of options granted and the associated weighted-average grant-date fair values: For the Year Ended December 31, 2023 December 31, 2022 December 25, 2021 Expected dividend yield 0 % 0 % 0 % Expected stock price volatility 35 % 34 % 34 % Risk-free interest rate 4.3 % 1.8 % 0.7 % Expected life of options 5.3 years 5.3 years 5.3 years Weighted-average grant-date fair value $ 35.93 $ 32.55 $ 31.68 </t>
        </is>
      </c>
    </row>
    <row r="5">
      <c r="A5" s="4" t="inlineStr">
        <is>
          <t>Summary of Restricted Stock Awards and Restricted Stock Unit Activity</t>
        </is>
      </c>
      <c r="B5" s="4" t="inlineStr">
        <is>
          <t xml:space="preserve">The following table summarizes our RSA and RSU activity for the three years ended December 31, 2023: Shares Weighted Balance at December 26, 2020 217,735 $ 72.77 Granted 81,694 $ 106.23 Vested (45,970) $ 70.62 Canceled (46,782) $ 74.85 Balance at December 25, 2021 206,677 $ 85.97 Granted 130,131 $ 96.32 Vested (55,255) $ 83.70 Canceled (42,631) $ 85.89 Balance at December 31, 2022 238,922 $ 92.07 Granted 112,893 $ 95.34 Vested (73,169) $ 80.63 Canceled (21,092) $ 85.00 Balance at December 31, 2023 257,554 $ 97.33 </t>
        </is>
      </c>
    </row>
    <row r="6">
      <c r="A6" s="4" t="inlineStr">
        <is>
          <t>Summary of Stock Option Activity</t>
        </is>
      </c>
      <c r="B6" s="4" t="inlineStr">
        <is>
          <t xml:space="preserve">The following table summarizes our stock option activity for the three years ended December 31, 2023: Shares Option Price Weighted Weighted Aggregate Balance at December 26, 2020 250,779 $41.59– $84.93 $ 70.21 Granted 59,578 $95.98 – $103.61 $ 101.36 Exercised (67,504) $41.59 – $82.94 $ 70.04 Canceled (9,457) $61.68 – $101.45 $ 79.02 Balance at December 25, 2021 233,396 $61.68 –$103.61 $ 77.85 Granted 79,749 $83.81 – $111.53 $ 96.96 Exercised (32,201) $61.68 – $83.06 $ 71.74 Expired (663) $101.45 $ 101.45 Canceled (12,162) $61.68– $101.45 $ 82.19 Balance at December 31, 2022 268,119 $61.68– $111.53 $ 84.03 Granted 79,404 $86.63 – $91.28 $ 91.13 Exercised (24,297) $$61.68 – $82.94 $ 72.33 Expired (7,488) $81.91 – $101.45 $ 91.24 Canceled (4,521) $82.94 – $101.45 $ 88.52 Balance at December 31, 2023 311,217 $61.68 – $111.53 $ 86.52 5.4 $ 1,697 Exercisable at 134,348 $61.68 – $111.53 $ 80.35 4.4 $ 1,243 </t>
        </is>
      </c>
    </row>
    <row r="7">
      <c r="A7" s="4" t="inlineStr">
        <is>
          <t>Summary of Shares Repurchase and Cancellation</t>
        </is>
      </c>
      <c r="B7" s="4" t="inlineStr">
        <is>
          <t xml:space="preserve">The following table summarizes the repurchase and cancellation of common stock: For the Year Ended December 31, 2023 December 31, 2022 December 25, 2021 Shares repurchased and canceled 13,778 23,015 11,452 Total cost of shares repurchased and canceled (in thousands) $ 1,160 $ 2,357 $ 1,172 Average price per share $ 84.22 $ 102.40 $ 102.38 The following table summarizes the repurchase and cancellation of common stock : For the Years Ended December 31, 2023 December 31, 2022 December 25, 2021 Shares repurchased and canceled 201,632 180,750 605,628 Total cost of shares repurchased and canceled (in thousands) $ 15,333 $ 17,577 $ 61,583 Average price per share $ 76.05 $ 97.24 $ 101.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Earnings per Share and Diluted Earnings per Share</t>
        </is>
      </c>
      <c r="B4" s="4" t="inlineStr">
        <is>
          <t xml:space="preserve">The following table sets forth the computation of basic earnings per share and diluted earnings per share: For the Year Ended (in thousands, except per share data) December 31, 2023 December 31, 2022 December 25, 2021 Numerator: Net income $ 129,259 $ 121,549 $ 131,532 Denominator: Weighted average basic shares outstanding 31,455 31,434 31,810 Effect of compensation awards 78 109 151 Weighted average diluted shares outstanding 31,533 31,543 31,961 Earnings Per Share: Basic $ 4.11 $ 3.87 $ 4.13 Diluted $ 4.10 $ 3.85 $ 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of Accounts Receivable (Details) - USD ($) $ in Thousands</t>
        </is>
      </c>
      <c r="B1" s="2" t="inlineStr">
        <is>
          <t>12 Months Ended</t>
        </is>
      </c>
    </row>
    <row r="2">
      <c r="B2" s="2" t="inlineStr">
        <is>
          <t>Dec. 31, 2023</t>
        </is>
      </c>
      <c r="C2" s="2" t="inlineStr">
        <is>
          <t>Dec. 31, 2022</t>
        </is>
      </c>
      <c r="D2" s="2" t="inlineStr">
        <is>
          <t>Dec. 25, 2021</t>
        </is>
      </c>
    </row>
    <row r="3">
      <c r="A3" s="3" t="inlineStr">
        <is>
          <t>Accounting Policies [Abstract]</t>
        </is>
      </c>
      <c r="B3" s="4" t="inlineStr">
        <is>
          <t xml:space="preserve"> </t>
        </is>
      </c>
      <c r="C3" s="4" t="inlineStr">
        <is>
          <t xml:space="preserve"> </t>
        </is>
      </c>
      <c r="D3" s="4" t="inlineStr">
        <is>
          <t xml:space="preserve"> </t>
        </is>
      </c>
    </row>
    <row r="4">
      <c r="A4" s="4" t="inlineStr">
        <is>
          <t>Sales of accounts receivable</t>
        </is>
      </c>
      <c r="B4" s="5" t="n">
        <v>949517</v>
      </c>
      <c r="C4" s="5" t="n">
        <v>1048671</v>
      </c>
      <c r="D4" s="5" t="n">
        <v>935770</v>
      </c>
    </row>
    <row r="5">
      <c r="A5" s="4" t="inlineStr">
        <is>
          <t>Factoring costs</t>
        </is>
      </c>
      <c r="B5" s="5" t="n">
        <v>50231</v>
      </c>
      <c r="C5" s="5" t="n">
        <v>37188</v>
      </c>
      <c r="D5" s="5" t="n">
        <v>1170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Dec. 31, 2023 USD ($) Segment Customer</t>
        </is>
      </c>
      <c r="C2" s="2" t="inlineStr">
        <is>
          <t>Dec. 31, 2022 USD ($) Customer</t>
        </is>
      </c>
      <c r="D2" s="2" t="inlineStr">
        <is>
          <t>Dec. 25,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operating segment | Segment</t>
        </is>
      </c>
      <c r="B5" s="6" t="n">
        <v>3</v>
      </c>
      <c r="C5" s="4" t="inlineStr">
        <is>
          <t xml:space="preserve"> </t>
        </is>
      </c>
      <c r="D5" s="4" t="inlineStr">
        <is>
          <t xml:space="preserve"> </t>
        </is>
      </c>
    </row>
    <row r="6">
      <c r="A6" s="4" t="inlineStr">
        <is>
          <t>Long-term core inventory</t>
        </is>
      </c>
      <c r="B6" s="5" t="n">
        <v>20</v>
      </c>
      <c r="C6" s="8" t="n">
        <v>19.8</v>
      </c>
      <c r="D6" s="4" t="inlineStr">
        <is>
          <t xml:space="preserve"> </t>
        </is>
      </c>
    </row>
    <row r="7">
      <c r="A7" s="4" t="inlineStr">
        <is>
          <t>Total book value of equity method investments with fair value</t>
        </is>
      </c>
      <c r="B7" s="9" t="n">
        <v>10.8</v>
      </c>
      <c r="C7" s="9" t="n">
        <v>9.4</v>
      </c>
      <c r="D7" s="4" t="inlineStr">
        <is>
          <t xml:space="preserve"> </t>
        </is>
      </c>
    </row>
    <row r="8">
      <c r="A8" s="4" t="inlineStr">
        <is>
          <t>Income from equity method investments</t>
        </is>
      </c>
      <c r="B8" s="9" t="n">
        <v>5.7</v>
      </c>
      <c r="C8" s="9" t="n">
        <v>5.5</v>
      </c>
      <c r="D8" s="8" t="n">
        <v>4.6</v>
      </c>
    </row>
    <row r="9">
      <c r="A9" s="4" t="inlineStr">
        <is>
          <t>Carrying book value of cost method investments</t>
        </is>
      </c>
      <c r="B9" s="5" t="n">
        <v>5</v>
      </c>
      <c r="C9" s="5" t="n">
        <v>5</v>
      </c>
      <c r="D9" s="4" t="inlineStr">
        <is>
          <t xml:space="preserve"> </t>
        </is>
      </c>
    </row>
    <row r="10">
      <c r="A10" s="4" t="inlineStr">
        <is>
          <t>Return period</t>
        </is>
      </c>
      <c r="B10" s="4" t="inlineStr">
        <is>
          <t>24 months</t>
        </is>
      </c>
      <c r="C10" s="4" t="inlineStr">
        <is>
          <t xml:space="preserve"> </t>
        </is>
      </c>
      <c r="D10" s="4" t="inlineStr">
        <is>
          <t xml:space="preserve"> </t>
        </is>
      </c>
    </row>
    <row r="11">
      <c r="A11" s="4" t="inlineStr">
        <is>
          <t>Credit Concentration Risk | Net Accounts Receivable | Four Custom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Number of largest customers | Customer</t>
        </is>
      </c>
      <c r="B13" s="6" t="n">
        <v>4</v>
      </c>
      <c r="C13" s="6" t="n">
        <v>4</v>
      </c>
      <c r="D13" s="4" t="inlineStr">
        <is>
          <t xml:space="preserve"> </t>
        </is>
      </c>
    </row>
    <row r="14">
      <c r="A14" s="4" t="inlineStr">
        <is>
          <t>Concentration risk percentage</t>
        </is>
      </c>
      <c r="B14" s="10" t="n">
        <v>0.74</v>
      </c>
      <c r="C14" s="10" t="n">
        <v>0.6899999999999999</v>
      </c>
      <c r="D14" s="4" t="inlineStr">
        <is>
          <t xml:space="preserve"> </t>
        </is>
      </c>
    </row>
    <row r="15">
      <c r="A15" s="4" t="inlineStr">
        <is>
          <t>Supplier Concentration Risk | Products | Foreign Countrie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10" t="n">
        <v>0.7</v>
      </c>
      <c r="C17" s="10" t="n">
        <v>0.64</v>
      </c>
      <c r="D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Research and development costs</t>
        </is>
      </c>
      <c r="B20" s="8" t="n">
        <v>32.3</v>
      </c>
      <c r="C20" s="8" t="n">
        <v>24.8</v>
      </c>
      <c r="D20" s="8" t="n">
        <v>23.1</v>
      </c>
    </row>
    <row r="21">
      <c r="A21" s="4" t="inlineStr">
        <is>
          <t>Min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stimated useful life</t>
        </is>
      </c>
      <c r="B23" s="4" t="inlineStr">
        <is>
          <t>1 year</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useful life</t>
        </is>
      </c>
      <c r="B26" s="4" t="inlineStr">
        <is>
          <t>39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6814</v>
      </c>
      <c r="C3" s="5" t="n">
        <v>46034</v>
      </c>
    </row>
    <row r="4">
      <c r="A4" s="4" t="inlineStr">
        <is>
          <t>Accounts receivable, less allowance for doubtful accounts of $3,518 and $1,363</t>
        </is>
      </c>
      <c r="B4" s="6" t="n">
        <v>526867</v>
      </c>
      <c r="C4" s="6" t="n">
        <v>427385</v>
      </c>
    </row>
    <row r="5">
      <c r="A5" s="4" t="inlineStr">
        <is>
          <t>Inventories</t>
        </is>
      </c>
      <c r="B5" s="6" t="n">
        <v>637375</v>
      </c>
      <c r="C5" s="6" t="n">
        <v>755901</v>
      </c>
    </row>
    <row r="6">
      <c r="A6" s="4" t="inlineStr">
        <is>
          <t>Prepaids and other current assets</t>
        </is>
      </c>
      <c r="B6" s="6" t="n">
        <v>32653</v>
      </c>
      <c r="C6" s="6" t="n">
        <v>39800</v>
      </c>
    </row>
    <row r="7">
      <c r="A7" s="4" t="inlineStr">
        <is>
          <t>Total current assets</t>
        </is>
      </c>
      <c r="B7" s="6" t="n">
        <v>1233709</v>
      </c>
      <c r="C7" s="6" t="n">
        <v>1269120</v>
      </c>
    </row>
    <row r="8">
      <c r="A8" s="4" t="inlineStr">
        <is>
          <t>Property, plant and equipment, net</t>
        </is>
      </c>
      <c r="B8" s="6" t="n">
        <v>160113</v>
      </c>
      <c r="C8" s="6" t="n">
        <v>148477</v>
      </c>
    </row>
    <row r="9">
      <c r="A9" s="4" t="inlineStr">
        <is>
          <t>Operating lease right-of-use assets</t>
        </is>
      </c>
      <c r="B9" s="6" t="n">
        <v>103476</v>
      </c>
      <c r="C9" s="6" t="n">
        <v>109977</v>
      </c>
    </row>
    <row r="10">
      <c r="A10" s="4" t="inlineStr">
        <is>
          <t>Goodwill</t>
        </is>
      </c>
      <c r="B10" s="6" t="n">
        <v>443889</v>
      </c>
      <c r="C10" s="6" t="n">
        <v>443035</v>
      </c>
    </row>
    <row r="11">
      <c r="A11" s="4" t="inlineStr">
        <is>
          <t>Intangible assets, net</t>
        </is>
      </c>
      <c r="B11" s="6" t="n">
        <v>301556</v>
      </c>
      <c r="C11" s="6" t="n">
        <v>322409</v>
      </c>
    </row>
    <row r="12">
      <c r="A12" s="4" t="inlineStr">
        <is>
          <t>Other assets</t>
        </is>
      </c>
      <c r="B12" s="6" t="n">
        <v>49664</v>
      </c>
      <c r="C12" s="6" t="n">
        <v>48768</v>
      </c>
    </row>
    <row r="13">
      <c r="A13" s="4" t="inlineStr">
        <is>
          <t>Total assets</t>
        </is>
      </c>
      <c r="B13" s="6" t="n">
        <v>2292407</v>
      </c>
      <c r="C13" s="6" t="n">
        <v>2341786</v>
      </c>
    </row>
    <row r="14">
      <c r="A14" s="3" t="inlineStr">
        <is>
          <t>Current liabilities:</t>
        </is>
      </c>
      <c r="B14" s="4" t="inlineStr">
        <is>
          <t xml:space="preserve"> </t>
        </is>
      </c>
      <c r="C14" s="4" t="inlineStr">
        <is>
          <t xml:space="preserve"> </t>
        </is>
      </c>
    </row>
    <row r="15">
      <c r="A15" s="4" t="inlineStr">
        <is>
          <t>Accounts payable</t>
        </is>
      </c>
      <c r="B15" s="6" t="n">
        <v>176664</v>
      </c>
      <c r="C15" s="6" t="n">
        <v>179819</v>
      </c>
    </row>
    <row r="16">
      <c r="A16" s="4" t="inlineStr">
        <is>
          <t>Accrued compensation</t>
        </is>
      </c>
      <c r="B16" s="6" t="n">
        <v>23971</v>
      </c>
      <c r="C16" s="6" t="n">
        <v>19490</v>
      </c>
    </row>
    <row r="17">
      <c r="A17" s="4" t="inlineStr">
        <is>
          <t>Accrued customer rebates and returns</t>
        </is>
      </c>
      <c r="B17" s="6" t="n">
        <v>204495</v>
      </c>
      <c r="C17" s="6" t="n">
        <v>192116</v>
      </c>
    </row>
    <row r="18">
      <c r="A18" s="4" t="inlineStr">
        <is>
          <t>Revolving credit facility</t>
        </is>
      </c>
      <c r="B18" s="6" t="n">
        <v>92760</v>
      </c>
      <c r="C18" s="6" t="n">
        <v>239363</v>
      </c>
    </row>
    <row r="19">
      <c r="A19" s="4" t="inlineStr">
        <is>
          <t>Current portion of long-term debt</t>
        </is>
      </c>
      <c r="B19" s="6" t="n">
        <v>15625</v>
      </c>
      <c r="C19" s="6" t="n">
        <v>12500</v>
      </c>
    </row>
    <row r="20">
      <c r="A20" s="4" t="inlineStr">
        <is>
          <t>Other accrued liabilities</t>
        </is>
      </c>
      <c r="B20" s="6" t="n">
        <v>33636</v>
      </c>
      <c r="C20" s="6" t="n">
        <v>35007</v>
      </c>
    </row>
    <row r="21">
      <c r="A21" s="4" t="inlineStr">
        <is>
          <t>Total current liabilities</t>
        </is>
      </c>
      <c r="B21" s="6" t="n">
        <v>547151</v>
      </c>
      <c r="C21" s="6" t="n">
        <v>678295</v>
      </c>
    </row>
    <row r="22">
      <c r="A22" s="4" t="inlineStr">
        <is>
          <t>Long-term debt</t>
        </is>
      </c>
      <c r="B22" s="6" t="n">
        <v>467239</v>
      </c>
      <c r="C22" s="6" t="n">
        <v>482464</v>
      </c>
    </row>
    <row r="23">
      <c r="A23" s="4" t="inlineStr">
        <is>
          <t>Long-term operating lease liabilities</t>
        </is>
      </c>
      <c r="B23" s="6" t="n">
        <v>91262</v>
      </c>
      <c r="C23" s="6" t="n">
        <v>98221</v>
      </c>
    </row>
    <row r="24">
      <c r="A24" s="4" t="inlineStr">
        <is>
          <t>Other long-term liabilities</t>
        </is>
      </c>
      <c r="B24" s="6" t="n">
        <v>9627</v>
      </c>
      <c r="C24" s="6" t="n">
        <v>28349</v>
      </c>
    </row>
    <row r="25">
      <c r="A25" s="4" t="inlineStr">
        <is>
          <t>Deferred tax liabilities, net</t>
        </is>
      </c>
      <c r="B25" s="6" t="n">
        <v>8925</v>
      </c>
      <c r="C25" s="6" t="n">
        <v>11826</v>
      </c>
    </row>
    <row r="26">
      <c r="A26" s="4" t="inlineStr">
        <is>
          <t>Commitments and contingencies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par value $0.01; authorized 50,000,000 shares; issued and outstanding 31,299,770 and 31,430,632 shares in 2023 and 2022, respectively</t>
        </is>
      </c>
      <c r="B28" s="6" t="n">
        <v>313</v>
      </c>
      <c r="C28" s="6" t="n">
        <v>314</v>
      </c>
    </row>
    <row r="29">
      <c r="A29" s="4" t="inlineStr">
        <is>
          <t>Additional paid-in capital</t>
        </is>
      </c>
      <c r="B29" s="6" t="n">
        <v>101045</v>
      </c>
      <c r="C29" s="6" t="n">
        <v>88750</v>
      </c>
    </row>
    <row r="30">
      <c r="A30" s="4" t="inlineStr">
        <is>
          <t>Retained earnings</t>
        </is>
      </c>
      <c r="B30" s="6" t="n">
        <v>1069435</v>
      </c>
      <c r="C30" s="6" t="n">
        <v>956870</v>
      </c>
    </row>
    <row r="31">
      <c r="A31" s="4" t="inlineStr">
        <is>
          <t>Accumulated other comprehensive loss</t>
        </is>
      </c>
      <c r="B31" s="6" t="n">
        <v>-2590</v>
      </c>
      <c r="C31" s="6" t="n">
        <v>-3303</v>
      </c>
    </row>
    <row r="32">
      <c r="A32" s="4" t="inlineStr">
        <is>
          <t>Total shareholders' equity</t>
        </is>
      </c>
      <c r="B32" s="6" t="n">
        <v>1168203</v>
      </c>
      <c r="C32" s="6" t="n">
        <v>1042631</v>
      </c>
    </row>
    <row r="33">
      <c r="A33" s="4" t="inlineStr">
        <is>
          <t>Total liabilities and shareholders' equity</t>
        </is>
      </c>
      <c r="B33" s="5" t="n">
        <v>2292407</v>
      </c>
      <c r="C33" s="5" t="n">
        <v>23417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by Major Asse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39 years</t>
        </is>
      </c>
    </row>
    <row r="8">
      <c r="A8" s="4" t="inlineStr">
        <is>
          <t>Buildings and building improvement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Buildings and building improvement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9 years</t>
        </is>
      </c>
    </row>
    <row r="14">
      <c r="A14" s="4" t="inlineStr">
        <is>
          <t>Machinery, equipment and tooling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chinery, equipment and tooling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row r="20">
      <c r="A20" s="4" t="inlineStr">
        <is>
          <t>Software and computer equipment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Software and computer equipment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row r="26">
      <c r="A26" s="4" t="inlineStr">
        <is>
          <t>Furniture, fixtures and leasehold improvements | Min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 year</t>
        </is>
      </c>
    </row>
    <row r="29">
      <c r="A29" s="4" t="inlineStr">
        <is>
          <t>Furniture, fixtures and leasehold improvements | Maximum</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39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Acquisitions and Investments - Additional Information (Details) - USD ($) $ in Thousands</t>
        </is>
      </c>
      <c r="D1" s="2" t="inlineStr">
        <is>
          <t>12 Months Ended</t>
        </is>
      </c>
    </row>
    <row r="2">
      <c r="B2" s="2" t="inlineStr">
        <is>
          <t>Oct. 04, 2022</t>
        </is>
      </c>
      <c r="C2" s="2" t="inlineStr">
        <is>
          <t>Aug. 10, 2021</t>
        </is>
      </c>
      <c r="D2" s="2" t="inlineStr">
        <is>
          <t>Dec. 31, 2023</t>
        </is>
      </c>
      <c r="E2" s="2" t="inlineStr">
        <is>
          <t>Dec. 31, 2022</t>
        </is>
      </c>
      <c r="F2" s="2" t="inlineStr">
        <is>
          <t>Dec.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urchase price</t>
        </is>
      </c>
      <c r="B4" s="4" t="inlineStr">
        <is>
          <t xml:space="preserve"> </t>
        </is>
      </c>
      <c r="C4" s="4" t="inlineStr">
        <is>
          <t xml:space="preserve"> </t>
        </is>
      </c>
      <c r="D4" s="5" t="n">
        <v>-67</v>
      </c>
      <c r="E4" s="5" t="n">
        <v>488956</v>
      </c>
      <c r="F4" s="5" t="n">
        <v>345483</v>
      </c>
    </row>
    <row r="5">
      <c r="A5" s="4" t="inlineStr">
        <is>
          <t>Business acquisition, measurement period adjustments, increase to goodwill</t>
        </is>
      </c>
      <c r="B5" s="4" t="inlineStr">
        <is>
          <t xml:space="preserve"> </t>
        </is>
      </c>
      <c r="C5" s="4" t="inlineStr">
        <is>
          <t xml:space="preserve"> </t>
        </is>
      </c>
      <c r="D5" s="6" t="n">
        <v>-233</v>
      </c>
      <c r="E5" s="4" t="inlineStr">
        <is>
          <t xml:space="preserve"> </t>
        </is>
      </c>
      <c r="F5" s="4" t="inlineStr">
        <is>
          <t xml:space="preserve"> </t>
        </is>
      </c>
    </row>
    <row r="6">
      <c r="A6" s="4" t="inlineStr">
        <is>
          <t>Super ATV,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outstanding stock acquired</t>
        </is>
      </c>
      <c r="B8" s="10" t="n">
        <v>1</v>
      </c>
      <c r="C8" s="4" t="inlineStr">
        <is>
          <t xml:space="preserve"> </t>
        </is>
      </c>
      <c r="D8" s="4" t="inlineStr">
        <is>
          <t xml:space="preserve"> </t>
        </is>
      </c>
      <c r="E8" s="4" t="inlineStr">
        <is>
          <t xml:space="preserve"> </t>
        </is>
      </c>
      <c r="F8" s="4" t="inlineStr">
        <is>
          <t xml:space="preserve"> </t>
        </is>
      </c>
    </row>
    <row r="9">
      <c r="A9" s="4" t="inlineStr">
        <is>
          <t>Business acquisition, purchase price</t>
        </is>
      </c>
      <c r="B9" s="5" t="n">
        <v>509800</v>
      </c>
      <c r="C9" s="4" t="inlineStr">
        <is>
          <t xml:space="preserve"> </t>
        </is>
      </c>
      <c r="D9" s="4" t="inlineStr">
        <is>
          <t xml:space="preserve"> </t>
        </is>
      </c>
      <c r="E9" s="4" t="inlineStr">
        <is>
          <t xml:space="preserve"> </t>
        </is>
      </c>
      <c r="F9" s="4" t="inlineStr">
        <is>
          <t xml:space="preserve"> </t>
        </is>
      </c>
    </row>
    <row r="10">
      <c r="A10" s="4" t="inlineStr">
        <is>
          <t>Business acquisition, net of acquired cash</t>
        </is>
      </c>
      <c r="B10" s="6" t="n">
        <v>6800</v>
      </c>
      <c r="C10" s="4" t="inlineStr">
        <is>
          <t xml:space="preserve"> </t>
        </is>
      </c>
      <c r="D10" s="4" t="inlineStr">
        <is>
          <t xml:space="preserve"> </t>
        </is>
      </c>
      <c r="E10" s="4" t="inlineStr">
        <is>
          <t xml:space="preserve"> </t>
        </is>
      </c>
      <c r="F10" s="4" t="inlineStr">
        <is>
          <t xml:space="preserve"> </t>
        </is>
      </c>
    </row>
    <row r="11">
      <c r="A11" s="4" t="inlineStr">
        <is>
          <t>Potential earn-out</t>
        </is>
      </c>
      <c r="B11" s="5" t="n">
        <v>100000</v>
      </c>
      <c r="C11" s="4" t="inlineStr">
        <is>
          <t xml:space="preserve"> </t>
        </is>
      </c>
      <c r="D11" s="4" t="inlineStr">
        <is>
          <t xml:space="preserve"> </t>
        </is>
      </c>
      <c r="E11" s="4" t="inlineStr">
        <is>
          <t xml:space="preserve"> </t>
        </is>
      </c>
      <c r="F11" s="4" t="inlineStr">
        <is>
          <t xml:space="preserve"> </t>
        </is>
      </c>
    </row>
    <row r="12">
      <c r="A12" s="4" t="inlineStr">
        <is>
          <t>Payments to acquire businesses</t>
        </is>
      </c>
      <c r="B12" s="4" t="inlineStr">
        <is>
          <t xml:space="preserve"> </t>
        </is>
      </c>
      <c r="C12" s="4" t="inlineStr">
        <is>
          <t xml:space="preserve"> </t>
        </is>
      </c>
      <c r="D12" s="6" t="n">
        <v>300</v>
      </c>
      <c r="E12" s="4" t="inlineStr">
        <is>
          <t xml:space="preserve"> </t>
        </is>
      </c>
      <c r="F12" s="4" t="inlineStr">
        <is>
          <t xml:space="preserve"> </t>
        </is>
      </c>
    </row>
    <row r="13">
      <c r="A13" s="4" t="inlineStr">
        <is>
          <t>Goodwill, potential tax deductible amount</t>
        </is>
      </c>
      <c r="B13" s="4" t="inlineStr">
        <is>
          <t xml:space="preserve"> </t>
        </is>
      </c>
      <c r="C13" s="4" t="inlineStr">
        <is>
          <t xml:space="preserve"> </t>
        </is>
      </c>
      <c r="D13" s="6" t="n">
        <v>400500</v>
      </c>
      <c r="E13" s="4" t="inlineStr">
        <is>
          <t xml:space="preserve"> </t>
        </is>
      </c>
      <c r="F13" s="4" t="inlineStr">
        <is>
          <t xml:space="preserve"> </t>
        </is>
      </c>
    </row>
    <row r="14">
      <c r="A14" s="4" t="inlineStr">
        <is>
          <t>Business acquisition, net sales</t>
        </is>
      </c>
      <c r="B14" s="4" t="inlineStr">
        <is>
          <t xml:space="preserve"> </t>
        </is>
      </c>
      <c r="C14" s="4" t="inlineStr">
        <is>
          <t xml:space="preserve"> </t>
        </is>
      </c>
      <c r="D14" s="6" t="n">
        <v>49600</v>
      </c>
      <c r="E14" s="4" t="inlineStr">
        <is>
          <t xml:space="preserve"> </t>
        </is>
      </c>
      <c r="F14" s="4" t="inlineStr">
        <is>
          <t xml:space="preserve"> </t>
        </is>
      </c>
    </row>
    <row r="15">
      <c r="A15" s="4" t="inlineStr">
        <is>
          <t>Business acquisition, net income</t>
        </is>
      </c>
      <c r="B15" s="4" t="inlineStr">
        <is>
          <t xml:space="preserve"> </t>
        </is>
      </c>
      <c r="C15" s="4" t="inlineStr">
        <is>
          <t xml:space="preserve"> </t>
        </is>
      </c>
      <c r="D15" s="5" t="n">
        <v>2300</v>
      </c>
      <c r="E15" s="4" t="inlineStr">
        <is>
          <t xml:space="preserve"> </t>
        </is>
      </c>
      <c r="F15" s="4" t="inlineStr">
        <is>
          <t xml:space="preserve"> </t>
        </is>
      </c>
    </row>
    <row r="16">
      <c r="A16" s="4" t="inlineStr">
        <is>
          <t>Dayton Par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percentage of outstanding stock acquired</t>
        </is>
      </c>
      <c r="B18" s="4" t="inlineStr">
        <is>
          <t xml:space="preserve"> </t>
        </is>
      </c>
      <c r="C18" s="10" t="n">
        <v>1</v>
      </c>
      <c r="D18" s="4" t="inlineStr">
        <is>
          <t xml:space="preserve"> </t>
        </is>
      </c>
      <c r="E18" s="4" t="inlineStr">
        <is>
          <t xml:space="preserve"> </t>
        </is>
      </c>
      <c r="F18" s="4" t="inlineStr">
        <is>
          <t xml:space="preserve"> </t>
        </is>
      </c>
    </row>
    <row r="19">
      <c r="A19" s="4" t="inlineStr">
        <is>
          <t>Business acquisition, purchase price</t>
        </is>
      </c>
      <c r="B19" s="4" t="inlineStr">
        <is>
          <t xml:space="preserve"> </t>
        </is>
      </c>
      <c r="C19" s="5" t="n">
        <v>344900</v>
      </c>
      <c r="D19" s="4" t="inlineStr">
        <is>
          <t xml:space="preserve"> </t>
        </is>
      </c>
      <c r="E19" s="4" t="inlineStr">
        <is>
          <t xml:space="preserve"> </t>
        </is>
      </c>
      <c r="F19" s="4" t="inlineStr">
        <is>
          <t xml:space="preserve"> </t>
        </is>
      </c>
    </row>
    <row r="20">
      <c r="A20" s="4" t="inlineStr">
        <is>
          <t>Business acquisition, net of acquired cash</t>
        </is>
      </c>
      <c r="B20" s="4" t="inlineStr">
        <is>
          <t xml:space="preserve"> </t>
        </is>
      </c>
      <c r="C20" s="5" t="n">
        <v>8800</v>
      </c>
      <c r="D20" s="4" t="inlineStr">
        <is>
          <t xml:space="preserve"> </t>
        </is>
      </c>
      <c r="E20" s="4" t="inlineStr">
        <is>
          <t xml:space="preserve"> </t>
        </is>
      </c>
      <c r="F20" s="4" t="inlineStr">
        <is>
          <t xml:space="preserve"> </t>
        </is>
      </c>
    </row>
    <row r="21">
      <c r="A21" s="4" t="inlineStr">
        <is>
          <t>Business acquisition, net sales</t>
        </is>
      </c>
      <c r="B21" s="4" t="inlineStr">
        <is>
          <t xml:space="preserve"> </t>
        </is>
      </c>
      <c r="C21" s="4" t="inlineStr">
        <is>
          <t xml:space="preserve"> </t>
        </is>
      </c>
      <c r="D21" s="4" t="inlineStr">
        <is>
          <t xml:space="preserve"> </t>
        </is>
      </c>
      <c r="E21" s="6" t="n">
        <v>78000</v>
      </c>
      <c r="F21" s="4" t="inlineStr">
        <is>
          <t xml:space="preserve"> </t>
        </is>
      </c>
    </row>
    <row r="22">
      <c r="A22" s="4" t="inlineStr">
        <is>
          <t>Business acquisition, net income</t>
        </is>
      </c>
      <c r="B22" s="4" t="inlineStr">
        <is>
          <t xml:space="preserve"> </t>
        </is>
      </c>
      <c r="C22" s="4" t="inlineStr">
        <is>
          <t xml:space="preserve"> </t>
        </is>
      </c>
      <c r="D22" s="4" t="inlineStr">
        <is>
          <t xml:space="preserve"> </t>
        </is>
      </c>
      <c r="E22" s="5" t="n">
        <v>0</v>
      </c>
      <c r="F22" s="4" t="inlineStr">
        <is>
          <t xml:space="preserve"> </t>
        </is>
      </c>
    </row>
    <row r="23">
      <c r="A23" s="4" t="inlineStr">
        <is>
          <t>Business acquisition, measurement period adjustments, increase to goodwill</t>
        </is>
      </c>
      <c r="B23" s="4" t="inlineStr">
        <is>
          <t xml:space="preserve"> </t>
        </is>
      </c>
      <c r="C23" s="4" t="inlineStr">
        <is>
          <t xml:space="preserve"> </t>
        </is>
      </c>
      <c r="D23" s="4" t="inlineStr">
        <is>
          <t xml:space="preserve"> </t>
        </is>
      </c>
      <c r="E23" s="4" t="inlineStr">
        <is>
          <t xml:space="preserve"> </t>
        </is>
      </c>
      <c r="F23" s="6" t="n">
        <v>2100</v>
      </c>
    </row>
    <row r="24">
      <c r="A24" s="4" t="inlineStr">
        <is>
          <t>Business acquisition, measurement period adjustments, decrease in purchase price due to customary net working capital</t>
        </is>
      </c>
      <c r="B24" s="4" t="inlineStr">
        <is>
          <t xml:space="preserve"> </t>
        </is>
      </c>
      <c r="C24" s="4" t="inlineStr">
        <is>
          <t xml:space="preserve"> </t>
        </is>
      </c>
      <c r="D24" s="4" t="inlineStr">
        <is>
          <t xml:space="preserve"> </t>
        </is>
      </c>
      <c r="E24" s="4" t="inlineStr">
        <is>
          <t xml:space="preserve"> </t>
        </is>
      </c>
      <c r="F24" s="6" t="n">
        <v>600</v>
      </c>
    </row>
    <row r="25">
      <c r="A25" s="4" t="inlineStr">
        <is>
          <t>Business acquisition, measurement period adjustments, increase other current liabilities</t>
        </is>
      </c>
      <c r="B25" s="4" t="inlineStr">
        <is>
          <t xml:space="preserve"> </t>
        </is>
      </c>
      <c r="C25" s="4" t="inlineStr">
        <is>
          <t xml:space="preserve"> </t>
        </is>
      </c>
      <c r="D25" s="4" t="inlineStr">
        <is>
          <t xml:space="preserve"> </t>
        </is>
      </c>
      <c r="E25" s="4" t="inlineStr">
        <is>
          <t xml:space="preserve"> </t>
        </is>
      </c>
      <c r="F25" s="6" t="n">
        <v>100</v>
      </c>
    </row>
    <row r="26">
      <c r="A26" s="4" t="inlineStr">
        <is>
          <t>Business acquisition, measurement period adjustments, decrease in deferred tax liabilities</t>
        </is>
      </c>
      <c r="B26" s="4" t="inlineStr">
        <is>
          <t xml:space="preserve"> </t>
        </is>
      </c>
      <c r="C26" s="4" t="inlineStr">
        <is>
          <t xml:space="preserve"> </t>
        </is>
      </c>
      <c r="D26" s="4" t="inlineStr">
        <is>
          <t xml:space="preserve"> </t>
        </is>
      </c>
      <c r="E26" s="4" t="inlineStr">
        <is>
          <t xml:space="preserve"> </t>
        </is>
      </c>
      <c r="F26" s="5" t="n">
        <v>1600</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and Investments - Schedule of Estimated Fair Values of Assets Acquired and Liabilities Assumed (Details) - USD ($) $ in Thousands</t>
        </is>
      </c>
      <c r="B1" s="2" t="inlineStr">
        <is>
          <t>Dec. 31, 2023</t>
        </is>
      </c>
      <c r="C1" s="2" t="inlineStr">
        <is>
          <t>Dec. 31, 2022</t>
        </is>
      </c>
      <c r="D1" s="2" t="inlineStr">
        <is>
          <t>Oct. 04, 2022</t>
        </is>
      </c>
      <c r="E1" s="2" t="inlineStr">
        <is>
          <t>Dec. 25, 2021</t>
        </is>
      </c>
      <c r="F1" s="2" t="inlineStr">
        <is>
          <t>Aug. 1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443889</v>
      </c>
      <c r="C3" s="5" t="n">
        <v>443035</v>
      </c>
      <c r="D3" s="4" t="inlineStr">
        <is>
          <t xml:space="preserve"> </t>
        </is>
      </c>
      <c r="E3" s="5" t="n">
        <v>197332</v>
      </c>
      <c r="F3" s="4" t="inlineStr">
        <is>
          <t xml:space="preserve"> </t>
        </is>
      </c>
    </row>
    <row r="4">
      <c r="A4" s="4" t="inlineStr">
        <is>
          <t>Super ATV,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5" t="n">
        <v>3317</v>
      </c>
      <c r="E6" s="4" t="inlineStr">
        <is>
          <t xml:space="preserve"> </t>
        </is>
      </c>
      <c r="F6" s="4" t="inlineStr">
        <is>
          <t xml:space="preserve"> </t>
        </is>
      </c>
    </row>
    <row r="7">
      <c r="A7" s="4" t="inlineStr">
        <is>
          <t>Inventories</t>
        </is>
      </c>
      <c r="B7" s="4" t="inlineStr">
        <is>
          <t xml:space="preserve"> </t>
        </is>
      </c>
      <c r="C7" s="4" t="inlineStr">
        <is>
          <t xml:space="preserve"> </t>
        </is>
      </c>
      <c r="D7" s="6" t="n">
        <v>90428</v>
      </c>
      <c r="E7" s="4" t="inlineStr">
        <is>
          <t xml:space="preserve"> </t>
        </is>
      </c>
      <c r="F7" s="4" t="inlineStr">
        <is>
          <t xml:space="preserve"> </t>
        </is>
      </c>
    </row>
    <row r="8">
      <c r="A8" s="4" t="inlineStr">
        <is>
          <t>Prepaids and other current assets</t>
        </is>
      </c>
      <c r="B8" s="4" t="inlineStr">
        <is>
          <t xml:space="preserve"> </t>
        </is>
      </c>
      <c r="C8" s="4" t="inlineStr">
        <is>
          <t xml:space="preserve"> </t>
        </is>
      </c>
      <c r="D8" s="6" t="n">
        <v>5293</v>
      </c>
      <c r="E8" s="4" t="inlineStr">
        <is>
          <t xml:space="preserve"> </t>
        </is>
      </c>
      <c r="F8" s="4" t="inlineStr">
        <is>
          <t xml:space="preserve"> </t>
        </is>
      </c>
    </row>
    <row r="9">
      <c r="A9" s="4" t="inlineStr">
        <is>
          <t>Property, plant and equipment</t>
        </is>
      </c>
      <c r="B9" s="4" t="inlineStr">
        <is>
          <t xml:space="preserve"> </t>
        </is>
      </c>
      <c r="C9" s="4" t="inlineStr">
        <is>
          <t xml:space="preserve"> </t>
        </is>
      </c>
      <c r="D9" s="6" t="n">
        <v>23776</v>
      </c>
      <c r="E9" s="4" t="inlineStr">
        <is>
          <t xml:space="preserve"> </t>
        </is>
      </c>
      <c r="F9" s="4" t="inlineStr">
        <is>
          <t xml:space="preserve"> </t>
        </is>
      </c>
    </row>
    <row r="10">
      <c r="A10" s="4" t="inlineStr">
        <is>
          <t>Goodwill</t>
        </is>
      </c>
      <c r="B10" s="4" t="inlineStr">
        <is>
          <t xml:space="preserve"> </t>
        </is>
      </c>
      <c r="C10" s="4" t="inlineStr">
        <is>
          <t xml:space="preserve"> </t>
        </is>
      </c>
      <c r="D10" s="6" t="n">
        <v>247474</v>
      </c>
      <c r="E10" s="4" t="inlineStr">
        <is>
          <t xml:space="preserve"> </t>
        </is>
      </c>
      <c r="F10" s="4" t="inlineStr">
        <is>
          <t xml:space="preserve"> </t>
        </is>
      </c>
    </row>
    <row r="11">
      <c r="A11" s="4" t="inlineStr">
        <is>
          <t>Business acquisition, identified intangibles</t>
        </is>
      </c>
      <c r="B11" s="4" t="inlineStr">
        <is>
          <t xml:space="preserve"> </t>
        </is>
      </c>
      <c r="C11" s="4" t="inlineStr">
        <is>
          <t xml:space="preserve"> </t>
        </is>
      </c>
      <c r="D11" s="6" t="n">
        <v>157500</v>
      </c>
      <c r="E11" s="4" t="inlineStr">
        <is>
          <t xml:space="preserve"> </t>
        </is>
      </c>
      <c r="F11" s="4" t="inlineStr">
        <is>
          <t xml:space="preserve"> </t>
        </is>
      </c>
    </row>
    <row r="12">
      <c r="A12" s="4" t="inlineStr">
        <is>
          <t>Operating lease right-of-use assets</t>
        </is>
      </c>
      <c r="B12" s="4" t="inlineStr">
        <is>
          <t xml:space="preserve"> </t>
        </is>
      </c>
      <c r="C12" s="4" t="inlineStr">
        <is>
          <t xml:space="preserve"> </t>
        </is>
      </c>
      <c r="D12" s="6" t="n">
        <v>11661</v>
      </c>
      <c r="E12" s="4" t="inlineStr">
        <is>
          <t xml:space="preserve"> </t>
        </is>
      </c>
      <c r="F12" s="4" t="inlineStr">
        <is>
          <t xml:space="preserve"> </t>
        </is>
      </c>
    </row>
    <row r="13">
      <c r="A13" s="4" t="inlineStr">
        <is>
          <t>Other assets</t>
        </is>
      </c>
      <c r="B13" s="4" t="inlineStr">
        <is>
          <t xml:space="preserve"> </t>
        </is>
      </c>
      <c r="C13" s="4" t="inlineStr">
        <is>
          <t xml:space="preserve"> </t>
        </is>
      </c>
      <c r="D13" s="6" t="n">
        <v>3001</v>
      </c>
      <c r="E13" s="4" t="inlineStr">
        <is>
          <t xml:space="preserve"> </t>
        </is>
      </c>
      <c r="F13" s="4" t="inlineStr">
        <is>
          <t xml:space="preserve"> </t>
        </is>
      </c>
    </row>
    <row r="14">
      <c r="A14" s="4" t="inlineStr">
        <is>
          <t>Accounts payable</t>
        </is>
      </c>
      <c r="B14" s="4" t="inlineStr">
        <is>
          <t xml:space="preserve"> </t>
        </is>
      </c>
      <c r="C14" s="4" t="inlineStr">
        <is>
          <t xml:space="preserve"> </t>
        </is>
      </c>
      <c r="D14" s="6" t="n">
        <v>-7436</v>
      </c>
      <c r="E14" s="4" t="inlineStr">
        <is>
          <t xml:space="preserve"> </t>
        </is>
      </c>
      <c r="F14" s="4" t="inlineStr">
        <is>
          <t xml:space="preserve"> </t>
        </is>
      </c>
    </row>
    <row r="15">
      <c r="A15" s="4" t="inlineStr">
        <is>
          <t>Accrued compensation</t>
        </is>
      </c>
      <c r="B15" s="4" t="inlineStr">
        <is>
          <t xml:space="preserve"> </t>
        </is>
      </c>
      <c r="C15" s="4" t="inlineStr">
        <is>
          <t xml:space="preserve"> </t>
        </is>
      </c>
      <c r="D15" s="6" t="n">
        <v>-2086</v>
      </c>
      <c r="E15" s="4" t="inlineStr">
        <is>
          <t xml:space="preserve"> </t>
        </is>
      </c>
      <c r="F15" s="4" t="inlineStr">
        <is>
          <t xml:space="preserve"> </t>
        </is>
      </c>
    </row>
    <row r="16">
      <c r="A16" s="4" t="inlineStr">
        <is>
          <t>Accrued customer rebates and returns</t>
        </is>
      </c>
      <c r="B16" s="4" t="inlineStr">
        <is>
          <t xml:space="preserve"> </t>
        </is>
      </c>
      <c r="C16" s="4" t="inlineStr">
        <is>
          <t xml:space="preserve"> </t>
        </is>
      </c>
      <c r="D16" s="6" t="n">
        <v>-1609</v>
      </c>
      <c r="E16" s="4" t="inlineStr">
        <is>
          <t xml:space="preserve"> </t>
        </is>
      </c>
      <c r="F16" s="4" t="inlineStr">
        <is>
          <t xml:space="preserve"> </t>
        </is>
      </c>
    </row>
    <row r="17">
      <c r="A17" s="4" t="inlineStr">
        <is>
          <t>Other current liabilities</t>
        </is>
      </c>
      <c r="B17" s="4" t="inlineStr">
        <is>
          <t xml:space="preserve"> </t>
        </is>
      </c>
      <c r="C17" s="4" t="inlineStr">
        <is>
          <t xml:space="preserve"> </t>
        </is>
      </c>
      <c r="D17" s="6" t="n">
        <v>-8726</v>
      </c>
      <c r="E17" s="4" t="inlineStr">
        <is>
          <t xml:space="preserve"> </t>
        </is>
      </c>
      <c r="F17" s="4" t="inlineStr">
        <is>
          <t xml:space="preserve"> </t>
        </is>
      </c>
    </row>
    <row r="18">
      <c r="A18" s="4" t="inlineStr">
        <is>
          <t>Long-term operating lease liabilities</t>
        </is>
      </c>
      <c r="B18" s="4" t="inlineStr">
        <is>
          <t xml:space="preserve"> </t>
        </is>
      </c>
      <c r="C18" s="4" t="inlineStr">
        <is>
          <t xml:space="preserve"> </t>
        </is>
      </c>
      <c r="D18" s="6" t="n">
        <v>-9508</v>
      </c>
      <c r="E18" s="4" t="inlineStr">
        <is>
          <t xml:space="preserve"> </t>
        </is>
      </c>
      <c r="F18" s="4" t="inlineStr">
        <is>
          <t xml:space="preserve"> </t>
        </is>
      </c>
    </row>
    <row r="19">
      <c r="A19" s="4" t="inlineStr">
        <is>
          <t>Other long-term liabilities</t>
        </is>
      </c>
      <c r="B19" s="4" t="inlineStr">
        <is>
          <t xml:space="preserve"> </t>
        </is>
      </c>
      <c r="C19" s="4" t="inlineStr">
        <is>
          <t xml:space="preserve"> </t>
        </is>
      </c>
      <c r="D19" s="6" t="n">
        <v>-3307</v>
      </c>
      <c r="E19" s="4" t="inlineStr">
        <is>
          <t xml:space="preserve"> </t>
        </is>
      </c>
      <c r="F19" s="4" t="inlineStr">
        <is>
          <t xml:space="preserve"> </t>
        </is>
      </c>
    </row>
    <row r="20">
      <c r="A20" s="4" t="inlineStr">
        <is>
          <t>Net cash consideration</t>
        </is>
      </c>
      <c r="B20" s="4" t="inlineStr">
        <is>
          <t xml:space="preserve"> </t>
        </is>
      </c>
      <c r="C20" s="4" t="inlineStr">
        <is>
          <t xml:space="preserve"> </t>
        </is>
      </c>
      <c r="D20" s="5" t="n">
        <v>509778</v>
      </c>
      <c r="E20" s="4" t="inlineStr">
        <is>
          <t xml:space="preserve"> </t>
        </is>
      </c>
      <c r="F20" s="4" t="inlineStr">
        <is>
          <t xml:space="preserve"> </t>
        </is>
      </c>
    </row>
    <row r="21">
      <c r="A21" s="4" t="inlineStr">
        <is>
          <t>Dayton Par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5" t="n">
        <v>23216</v>
      </c>
    </row>
    <row r="24">
      <c r="A24" s="4" t="inlineStr">
        <is>
          <t>Inventories</t>
        </is>
      </c>
      <c r="B24" s="4" t="inlineStr">
        <is>
          <t xml:space="preserve"> </t>
        </is>
      </c>
      <c r="C24" s="4" t="inlineStr">
        <is>
          <t xml:space="preserve"> </t>
        </is>
      </c>
      <c r="D24" s="4" t="inlineStr">
        <is>
          <t xml:space="preserve"> </t>
        </is>
      </c>
      <c r="E24" s="4" t="inlineStr">
        <is>
          <t xml:space="preserve"> </t>
        </is>
      </c>
      <c r="F24" s="6" t="n">
        <v>79625</v>
      </c>
    </row>
    <row r="25">
      <c r="A25" s="4" t="inlineStr">
        <is>
          <t>Prepaids and other current assets</t>
        </is>
      </c>
      <c r="B25" s="4" t="inlineStr">
        <is>
          <t xml:space="preserve"> </t>
        </is>
      </c>
      <c r="C25" s="4" t="inlineStr">
        <is>
          <t xml:space="preserve"> </t>
        </is>
      </c>
      <c r="D25" s="4" t="inlineStr">
        <is>
          <t xml:space="preserve"> </t>
        </is>
      </c>
      <c r="E25" s="4" t="inlineStr">
        <is>
          <t xml:space="preserve"> </t>
        </is>
      </c>
      <c r="F25" s="6" t="n">
        <v>2302</v>
      </c>
    </row>
    <row r="26">
      <c r="A26" s="4" t="inlineStr">
        <is>
          <t>Property, plant and equipment</t>
        </is>
      </c>
      <c r="B26" s="4" t="inlineStr">
        <is>
          <t xml:space="preserve"> </t>
        </is>
      </c>
      <c r="C26" s="4" t="inlineStr">
        <is>
          <t xml:space="preserve"> </t>
        </is>
      </c>
      <c r="D26" s="4" t="inlineStr">
        <is>
          <t xml:space="preserve"> </t>
        </is>
      </c>
      <c r="E26" s="4" t="inlineStr">
        <is>
          <t xml:space="preserve"> </t>
        </is>
      </c>
      <c r="F26" s="6" t="n">
        <v>29900</v>
      </c>
    </row>
    <row r="27">
      <c r="A27" s="4" t="inlineStr">
        <is>
          <t>Goodwill</t>
        </is>
      </c>
      <c r="B27" s="4" t="inlineStr">
        <is>
          <t xml:space="preserve"> </t>
        </is>
      </c>
      <c r="C27" s="4" t="inlineStr">
        <is>
          <t xml:space="preserve"> </t>
        </is>
      </c>
      <c r="D27" s="4" t="inlineStr">
        <is>
          <t xml:space="preserve"> </t>
        </is>
      </c>
      <c r="E27" s="4" t="inlineStr">
        <is>
          <t xml:space="preserve"> </t>
        </is>
      </c>
      <c r="F27" s="6" t="n">
        <v>106816</v>
      </c>
    </row>
    <row r="28">
      <c r="A28" s="4" t="inlineStr">
        <is>
          <t>Business acquisition, identified intangibles</t>
        </is>
      </c>
      <c r="B28" s="4" t="inlineStr">
        <is>
          <t xml:space="preserve"> </t>
        </is>
      </c>
      <c r="C28" s="4" t="inlineStr">
        <is>
          <t xml:space="preserve"> </t>
        </is>
      </c>
      <c r="D28" s="4" t="inlineStr">
        <is>
          <t xml:space="preserve"> </t>
        </is>
      </c>
      <c r="E28" s="4" t="inlineStr">
        <is>
          <t xml:space="preserve"> </t>
        </is>
      </c>
      <c r="F28" s="6" t="n">
        <v>160400</v>
      </c>
    </row>
    <row r="29">
      <c r="A29" s="4" t="inlineStr">
        <is>
          <t>Operating lease right-of-use assets</t>
        </is>
      </c>
      <c r="B29" s="4" t="inlineStr">
        <is>
          <t xml:space="preserve"> </t>
        </is>
      </c>
      <c r="C29" s="4" t="inlineStr">
        <is>
          <t xml:space="preserve"> </t>
        </is>
      </c>
      <c r="D29" s="4" t="inlineStr">
        <is>
          <t xml:space="preserve"> </t>
        </is>
      </c>
      <c r="E29" s="4" t="inlineStr">
        <is>
          <t xml:space="preserve"> </t>
        </is>
      </c>
      <c r="F29" s="6" t="n">
        <v>21248</v>
      </c>
    </row>
    <row r="30">
      <c r="A30" s="4" t="inlineStr">
        <is>
          <t>Other assets</t>
        </is>
      </c>
      <c r="B30" s="4" t="inlineStr">
        <is>
          <t xml:space="preserve"> </t>
        </is>
      </c>
      <c r="C30" s="4" t="inlineStr">
        <is>
          <t xml:space="preserve"> </t>
        </is>
      </c>
      <c r="D30" s="4" t="inlineStr">
        <is>
          <t xml:space="preserve"> </t>
        </is>
      </c>
      <c r="E30" s="4" t="inlineStr">
        <is>
          <t xml:space="preserve"> </t>
        </is>
      </c>
      <c r="F30" s="6" t="n">
        <v>848</v>
      </c>
    </row>
    <row r="31">
      <c r="A31" s="4" t="inlineStr">
        <is>
          <t>Accounts payable</t>
        </is>
      </c>
      <c r="B31" s="4" t="inlineStr">
        <is>
          <t xml:space="preserve"> </t>
        </is>
      </c>
      <c r="C31" s="4" t="inlineStr">
        <is>
          <t xml:space="preserve"> </t>
        </is>
      </c>
      <c r="D31" s="4" t="inlineStr">
        <is>
          <t xml:space="preserve"> </t>
        </is>
      </c>
      <c r="E31" s="4" t="inlineStr">
        <is>
          <t xml:space="preserve"> </t>
        </is>
      </c>
      <c r="F31" s="6" t="n">
        <v>-11970</v>
      </c>
    </row>
    <row r="32">
      <c r="A32" s="4" t="inlineStr">
        <is>
          <t>Accrued compensation</t>
        </is>
      </c>
      <c r="B32" s="4" t="inlineStr">
        <is>
          <t xml:space="preserve"> </t>
        </is>
      </c>
      <c r="C32" s="4" t="inlineStr">
        <is>
          <t xml:space="preserve"> </t>
        </is>
      </c>
      <c r="D32" s="4" t="inlineStr">
        <is>
          <t xml:space="preserve"> </t>
        </is>
      </c>
      <c r="E32" s="4" t="inlineStr">
        <is>
          <t xml:space="preserve"> </t>
        </is>
      </c>
      <c r="F32" s="6" t="n">
        <v>-2784</v>
      </c>
    </row>
    <row r="33">
      <c r="A33" s="4" t="inlineStr">
        <is>
          <t>Other current liabilities</t>
        </is>
      </c>
      <c r="B33" s="4" t="inlineStr">
        <is>
          <t xml:space="preserve"> </t>
        </is>
      </c>
      <c r="C33" s="4" t="inlineStr">
        <is>
          <t xml:space="preserve"> </t>
        </is>
      </c>
      <c r="D33" s="4" t="inlineStr">
        <is>
          <t xml:space="preserve"> </t>
        </is>
      </c>
      <c r="E33" s="4" t="inlineStr">
        <is>
          <t xml:space="preserve"> </t>
        </is>
      </c>
      <c r="F33" s="6" t="n">
        <v>-7604</v>
      </c>
    </row>
    <row r="34">
      <c r="A34" s="4" t="inlineStr">
        <is>
          <t>Long-term operating lease liabilities</t>
        </is>
      </c>
      <c r="B34" s="4" t="inlineStr">
        <is>
          <t xml:space="preserve"> </t>
        </is>
      </c>
      <c r="C34" s="4" t="inlineStr">
        <is>
          <t xml:space="preserve"> </t>
        </is>
      </c>
      <c r="D34" s="4" t="inlineStr">
        <is>
          <t xml:space="preserve"> </t>
        </is>
      </c>
      <c r="E34" s="4" t="inlineStr">
        <is>
          <t xml:space="preserve"> </t>
        </is>
      </c>
      <c r="F34" s="6" t="n">
        <v>-18444</v>
      </c>
    </row>
    <row r="35">
      <c r="A35" s="4" t="inlineStr">
        <is>
          <t>Deferred tax liabilities</t>
        </is>
      </c>
      <c r="B35" s="4" t="inlineStr">
        <is>
          <t xml:space="preserve"> </t>
        </is>
      </c>
      <c r="C35" s="4" t="inlineStr">
        <is>
          <t xml:space="preserve"> </t>
        </is>
      </c>
      <c r="D35" s="4" t="inlineStr">
        <is>
          <t xml:space="preserve"> </t>
        </is>
      </c>
      <c r="E35" s="4" t="inlineStr">
        <is>
          <t xml:space="preserve"> </t>
        </is>
      </c>
      <c r="F35" s="6" t="n">
        <v>-38665</v>
      </c>
    </row>
    <row r="36">
      <c r="A36" s="4" t="inlineStr">
        <is>
          <t>Net cash consideration</t>
        </is>
      </c>
      <c r="B36" s="4" t="inlineStr">
        <is>
          <t xml:space="preserve"> </t>
        </is>
      </c>
      <c r="C36" s="4" t="inlineStr">
        <is>
          <t xml:space="preserve"> </t>
        </is>
      </c>
      <c r="D36" s="4" t="inlineStr">
        <is>
          <t xml:space="preserve"> </t>
        </is>
      </c>
      <c r="E36" s="4" t="inlineStr">
        <is>
          <t xml:space="preserve"> </t>
        </is>
      </c>
      <c r="F36" s="5" t="n">
        <v>344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Investments - Schedule of Valuation of Intangible Assets Acquired and Related Amortization Periods (Details) - USD ($) $ in Thousands</t>
        </is>
      </c>
      <c r="B1" s="2" t="inlineStr">
        <is>
          <t>Oct. 04, 2022</t>
        </is>
      </c>
      <c r="C1" s="2" t="inlineStr">
        <is>
          <t>Aug. 10, 2021</t>
        </is>
      </c>
    </row>
    <row r="2">
      <c r="A2" s="4" t="inlineStr">
        <is>
          <t>Super ATV,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5" t="n">
        <v>157500</v>
      </c>
      <c r="C4" s="4" t="inlineStr">
        <is>
          <t xml:space="preserve"> </t>
        </is>
      </c>
    </row>
    <row r="5">
      <c r="A5" s="4" t="inlineStr">
        <is>
          <t>Super ATV, LLC | Product portfoli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5" t="n">
        <v>82500</v>
      </c>
      <c r="C7" s="4" t="inlineStr">
        <is>
          <t xml:space="preserve"> </t>
        </is>
      </c>
    </row>
    <row r="8">
      <c r="A8" s="4" t="inlineStr">
        <is>
          <t>Amortization Period (in years)</t>
        </is>
      </c>
      <c r="B8" s="4" t="inlineStr">
        <is>
          <t>15 years</t>
        </is>
      </c>
      <c r="C8" s="4" t="inlineStr">
        <is>
          <t xml:space="preserve"> </t>
        </is>
      </c>
    </row>
    <row r="9">
      <c r="A9" s="4" t="inlineStr">
        <is>
          <t>Super ATV, LLC | Trade 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5" t="n">
        <v>48400</v>
      </c>
      <c r="C11" s="4" t="inlineStr">
        <is>
          <t xml:space="preserve"> </t>
        </is>
      </c>
    </row>
    <row r="12">
      <c r="A12" s="4" t="inlineStr">
        <is>
          <t>Amortization Period (in years)</t>
        </is>
      </c>
      <c r="B12" s="4" t="inlineStr">
        <is>
          <t>20 years</t>
        </is>
      </c>
      <c r="C12" s="4" t="inlineStr">
        <is>
          <t xml:space="preserve"> </t>
        </is>
      </c>
    </row>
    <row r="13">
      <c r="A13" s="4" t="inlineStr">
        <is>
          <t>Super ATV, LLC | Customer relationship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5" t="n">
        <v>26600</v>
      </c>
      <c r="C15" s="4" t="inlineStr">
        <is>
          <t xml:space="preserve"> </t>
        </is>
      </c>
    </row>
    <row r="16">
      <c r="A16" s="4" t="inlineStr">
        <is>
          <t>Amortization Period (in years)</t>
        </is>
      </c>
      <c r="B16" s="4" t="inlineStr">
        <is>
          <t>15 years</t>
        </is>
      </c>
      <c r="C16" s="4" t="inlineStr">
        <is>
          <t xml:space="preserve"> </t>
        </is>
      </c>
    </row>
    <row r="17">
      <c r="A17" s="4" t="inlineStr">
        <is>
          <t>Dayton Part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4" t="inlineStr">
        <is>
          <t xml:space="preserve"> </t>
        </is>
      </c>
      <c r="C19" s="5" t="n">
        <v>160400</v>
      </c>
    </row>
    <row r="20">
      <c r="A20" s="4" t="inlineStr">
        <is>
          <t>Dayton Parts | Product portfolio</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4" t="inlineStr">
        <is>
          <t xml:space="preserve"> </t>
        </is>
      </c>
      <c r="C22" s="5" t="n">
        <v>25300</v>
      </c>
    </row>
    <row r="23">
      <c r="A23" s="4" t="inlineStr">
        <is>
          <t>Amortization Period (in years)</t>
        </is>
      </c>
      <c r="B23" s="4" t="inlineStr">
        <is>
          <t xml:space="preserve"> </t>
        </is>
      </c>
      <c r="C23" s="4" t="inlineStr">
        <is>
          <t>20 years</t>
        </is>
      </c>
    </row>
    <row r="24">
      <c r="A24" s="4" t="inlineStr">
        <is>
          <t>Dayton Parts | Trade nam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t>
        </is>
      </c>
      <c r="B26" s="4" t="inlineStr">
        <is>
          <t xml:space="preserve"> </t>
        </is>
      </c>
      <c r="C26" s="5" t="n">
        <v>11000</v>
      </c>
    </row>
    <row r="27">
      <c r="A27" s="4" t="inlineStr">
        <is>
          <t>Amortization Period (in years)</t>
        </is>
      </c>
      <c r="B27" s="4" t="inlineStr">
        <is>
          <t xml:space="preserve"> </t>
        </is>
      </c>
      <c r="C27" s="4" t="inlineStr">
        <is>
          <t>10 years</t>
        </is>
      </c>
    </row>
    <row r="28">
      <c r="A28" s="4" t="inlineStr">
        <is>
          <t>Dayton Parts | Customer relationship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air Value</t>
        </is>
      </c>
      <c r="B30" s="4" t="inlineStr">
        <is>
          <t xml:space="preserve"> </t>
        </is>
      </c>
      <c r="C30" s="5" t="n">
        <v>124100</v>
      </c>
    </row>
    <row r="31">
      <c r="A31" s="4" t="inlineStr">
        <is>
          <t>Amortization Period (in years)</t>
        </is>
      </c>
      <c r="B31" s="4" t="inlineStr">
        <is>
          <t xml:space="preserve"> </t>
        </is>
      </c>
      <c r="C31"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Investments - Summary of Unaudited Proforma Information (Details) - USD ($) $ / shares in Units, $ in Thousands</t>
        </is>
      </c>
      <c r="B1" s="2" t="inlineStr">
        <is>
          <t>12 Months Ended</t>
        </is>
      </c>
    </row>
    <row r="2">
      <c r="B2" s="2" t="inlineStr">
        <is>
          <t>Dec. 31, 2022</t>
        </is>
      </c>
      <c r="C2" s="2" t="inlineStr">
        <is>
          <t>Dec. 25, 2021</t>
        </is>
      </c>
    </row>
    <row r="3">
      <c r="A3" s="4" t="inlineStr">
        <is>
          <t>Super ATV, LL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sales</t>
        </is>
      </c>
      <c r="B5" s="5" t="n">
        <v>1888379</v>
      </c>
      <c r="C5" s="5" t="n">
        <v>1556360</v>
      </c>
    </row>
    <row r="6">
      <c r="A6" s="4" t="inlineStr">
        <is>
          <t>Net income</t>
        </is>
      </c>
      <c r="B6" s="5" t="n">
        <v>130375</v>
      </c>
      <c r="C6" s="5" t="n">
        <v>143419</v>
      </c>
    </row>
    <row r="7">
      <c r="A7" s="4" t="inlineStr">
        <is>
          <t>Diluted earnings (dollars per share)</t>
        </is>
      </c>
      <c r="B7" s="7" t="n">
        <v>4.13</v>
      </c>
      <c r="C7" s="7" t="n">
        <v>4.49</v>
      </c>
    </row>
    <row r="8">
      <c r="A8" s="4" t="inlineStr">
        <is>
          <t>Dayton Par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sales</t>
        </is>
      </c>
      <c r="B10" s="4" t="inlineStr">
        <is>
          <t xml:space="preserve"> </t>
        </is>
      </c>
      <c r="C10" s="5" t="n">
        <v>1468415</v>
      </c>
    </row>
    <row r="11">
      <c r="A11" s="4" t="inlineStr">
        <is>
          <t>Net income</t>
        </is>
      </c>
      <c r="B11" s="4" t="inlineStr">
        <is>
          <t xml:space="preserve"> </t>
        </is>
      </c>
      <c r="C11" s="5" t="n">
        <v>147090</v>
      </c>
    </row>
    <row r="12">
      <c r="A12" s="4" t="inlineStr">
        <is>
          <t>Diluted earnings (dollars per share)</t>
        </is>
      </c>
      <c r="B12" s="4" t="inlineStr">
        <is>
          <t xml:space="preserve"> </t>
        </is>
      </c>
      <c r="C12" s="7" t="n">
        <v>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9750</v>
      </c>
      <c r="C3" s="5" t="n">
        <v>34267</v>
      </c>
    </row>
    <row r="4">
      <c r="A4" s="4" t="inlineStr">
        <is>
          <t>Bulk product</t>
        </is>
      </c>
      <c r="B4" s="6" t="n">
        <v>211805</v>
      </c>
      <c r="C4" s="6" t="n">
        <v>234871</v>
      </c>
    </row>
    <row r="5">
      <c r="A5" s="4" t="inlineStr">
        <is>
          <t>Finished product</t>
        </is>
      </c>
      <c r="B5" s="6" t="n">
        <v>387668</v>
      </c>
      <c r="C5" s="6" t="n">
        <v>478032</v>
      </c>
    </row>
    <row r="6">
      <c r="A6" s="4" t="inlineStr">
        <is>
          <t>Packaging materials</t>
        </is>
      </c>
      <c r="B6" s="6" t="n">
        <v>8152</v>
      </c>
      <c r="C6" s="6" t="n">
        <v>8731</v>
      </c>
    </row>
    <row r="7">
      <c r="A7" s="4" t="inlineStr">
        <is>
          <t>Total</t>
        </is>
      </c>
      <c r="B7" s="5" t="n">
        <v>637375</v>
      </c>
      <c r="C7" s="5" t="n">
        <v>7559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400751</v>
      </c>
      <c r="C3" s="5" t="n">
        <v>357203</v>
      </c>
    </row>
    <row r="4">
      <c r="A4" s="4" t="inlineStr">
        <is>
          <t>Less-accumulated depreciation and amortization</t>
        </is>
      </c>
      <c r="B4" s="6" t="n">
        <v>-240638</v>
      </c>
      <c r="C4" s="6" t="n">
        <v>-208726</v>
      </c>
    </row>
    <row r="5">
      <c r="A5" s="4" t="inlineStr">
        <is>
          <t>Property, plant and equipment, net</t>
        </is>
      </c>
      <c r="B5" s="6" t="n">
        <v>160113</v>
      </c>
      <c r="C5" s="6" t="n">
        <v>148477</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2434</v>
      </c>
      <c r="C8" s="6" t="n">
        <v>59980</v>
      </c>
    </row>
    <row r="9">
      <c r="A9" s="4" t="inlineStr">
        <is>
          <t>Machinery, equipment and tool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08086</v>
      </c>
      <c r="C11" s="6" t="n">
        <v>184184</v>
      </c>
    </row>
    <row r="12">
      <c r="A12" s="4" t="inlineStr">
        <is>
          <t>Furniture, fixtures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7083</v>
      </c>
      <c r="C14" s="6" t="n">
        <v>12225</v>
      </c>
    </row>
    <row r="15">
      <c r="A15" s="4" t="inlineStr">
        <is>
          <t>Softwar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13148</v>
      </c>
      <c r="C17" s="5" t="n">
        <v>100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25,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8" t="n">
        <v>31.9</v>
      </c>
      <c r="C4" s="8" t="n">
        <v>28.6</v>
      </c>
      <c r="D4" s="8" t="n">
        <v>26.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25, 2021</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operating leases</t>
        </is>
      </c>
      <c r="B4" s="8" t="n">
        <v>21.2</v>
      </c>
      <c r="C4" s="8" t="n">
        <v>16.8</v>
      </c>
      <c r="D4" s="8" t="n">
        <v>9.199999999999999</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emaining 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emaining lease term</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3</t>
        </is>
      </c>
      <c r="C2" s="2" t="inlineStr">
        <is>
          <t>Dec. 31, 2022</t>
        </is>
      </c>
      <c r="D2" s="2" t="inlineStr">
        <is>
          <t>Dec. 25,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1747</v>
      </c>
      <c r="C4" s="5" t="n">
        <v>17340</v>
      </c>
      <c r="D4" s="5" t="n">
        <v>9549</v>
      </c>
    </row>
    <row r="5">
      <c r="A5" s="4" t="inlineStr">
        <is>
          <t>Short-term lease expense</t>
        </is>
      </c>
      <c r="B5" s="6" t="n">
        <v>7169</v>
      </c>
      <c r="C5" s="6" t="n">
        <v>5838</v>
      </c>
      <c r="D5" s="6" t="n">
        <v>3172</v>
      </c>
    </row>
    <row r="6">
      <c r="A6" s="4" t="inlineStr">
        <is>
          <t>Total lease expense</t>
        </is>
      </c>
      <c r="B6" s="5" t="n">
        <v>28916</v>
      </c>
      <c r="C6" s="5" t="n">
        <v>23178</v>
      </c>
      <c r="D6" s="5" t="n">
        <v>127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3518</v>
      </c>
      <c r="C3" s="5" t="n">
        <v>1363</v>
      </c>
    </row>
    <row r="4">
      <c r="A4" s="4" t="inlineStr">
        <is>
          <t>Common stock, par value (dollars per share)</t>
        </is>
      </c>
      <c r="B4" s="7" t="n">
        <v>0.01</v>
      </c>
      <c r="C4" s="7" t="n">
        <v>0.01</v>
      </c>
    </row>
    <row r="5">
      <c r="A5" s="4" t="inlineStr">
        <is>
          <t>Common stock, shares authorized (in shares)</t>
        </is>
      </c>
      <c r="B5" s="6" t="n">
        <v>50000000</v>
      </c>
      <c r="C5" s="6" t="n">
        <v>50000000</v>
      </c>
    </row>
    <row r="6">
      <c r="A6" s="4" t="inlineStr">
        <is>
          <t>Common stock, shares issued (in shares)</t>
        </is>
      </c>
      <c r="B6" s="6" t="n">
        <v>31299770</v>
      </c>
      <c r="C6" s="6" t="n">
        <v>31430632</v>
      </c>
    </row>
    <row r="7">
      <c r="A7" s="4" t="inlineStr">
        <is>
          <t>Common stock, shares outstanding (in shares)</t>
        </is>
      </c>
      <c r="B7" s="6" t="n">
        <v>31299770</v>
      </c>
      <c r="C7" s="6" t="n">
        <v>31430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103476</v>
      </c>
      <c r="C3" s="5" t="n">
        <v>109977</v>
      </c>
    </row>
    <row r="4">
      <c r="A4" s="4" t="inlineStr">
        <is>
          <t>Other accrued liabilities</t>
        </is>
      </c>
      <c r="B4" s="6" t="n">
        <v>16917</v>
      </c>
      <c r="C4" s="6" t="n">
        <v>15912</v>
      </c>
    </row>
    <row r="5">
      <c r="A5" s="4" t="inlineStr">
        <is>
          <t>Long-term operating lease liabilities</t>
        </is>
      </c>
      <c r="B5" s="6" t="n">
        <v>91262</v>
      </c>
      <c r="C5" s="6" t="n">
        <v>98221</v>
      </c>
    </row>
    <row r="6">
      <c r="A6" s="4" t="inlineStr">
        <is>
          <t>Total operating lease liabilities</t>
        </is>
      </c>
      <c r="B6" s="5" t="n">
        <v>108179</v>
      </c>
      <c r="C6" s="5" t="n">
        <v>114133</v>
      </c>
    </row>
    <row r="7">
      <c r="A7" s="4" t="inlineStr">
        <is>
          <t>Weighted average remaining lease term (years)</t>
        </is>
      </c>
      <c r="B7" s="4" t="inlineStr">
        <is>
          <t>6 years 10 months 6 days</t>
        </is>
      </c>
      <c r="C7" s="4" t="inlineStr">
        <is>
          <t>7 years 9 months 3 days</t>
        </is>
      </c>
    </row>
    <row r="8">
      <c r="A8" s="4" t="inlineStr">
        <is>
          <t>Weighted average discount rate</t>
        </is>
      </c>
      <c r="B8" s="11" t="n">
        <v>0.042</v>
      </c>
      <c r="C8" s="11" t="n">
        <v>0.0391</v>
      </c>
    </row>
    <row r="9">
      <c r="A9" s="4" t="inlineStr">
        <is>
          <t>Operating Lease, Liability, Current, Statement of Financial Position [Extensible List]</t>
        </is>
      </c>
      <c r="B9" s="4" t="inlineStr">
        <is>
          <t>Other accrued liabilities</t>
        </is>
      </c>
      <c r="C9" s="4" t="inlineStr">
        <is>
          <t>Other accrued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1061</v>
      </c>
      <c r="C3" s="4" t="inlineStr">
        <is>
          <t xml:space="preserve"> </t>
        </is>
      </c>
    </row>
    <row r="4">
      <c r="A4" s="4" t="inlineStr">
        <is>
          <t>2025</t>
        </is>
      </c>
      <c r="B4" s="6" t="n">
        <v>19785</v>
      </c>
      <c r="C4" s="4" t="inlineStr">
        <is>
          <t xml:space="preserve"> </t>
        </is>
      </c>
    </row>
    <row r="5">
      <c r="A5" s="4" t="inlineStr">
        <is>
          <t>2026</t>
        </is>
      </c>
      <c r="B5" s="6" t="n">
        <v>19659</v>
      </c>
      <c r="C5" s="4" t="inlineStr">
        <is>
          <t xml:space="preserve"> </t>
        </is>
      </c>
    </row>
    <row r="6">
      <c r="A6" s="4" t="inlineStr">
        <is>
          <t>2027</t>
        </is>
      </c>
      <c r="B6" s="6" t="n">
        <v>17802</v>
      </c>
      <c r="C6" s="4" t="inlineStr">
        <is>
          <t xml:space="preserve"> </t>
        </is>
      </c>
    </row>
    <row r="7">
      <c r="A7" s="4" t="inlineStr">
        <is>
          <t>2028</t>
        </is>
      </c>
      <c r="B7" s="6" t="n">
        <v>11705</v>
      </c>
      <c r="C7" s="4" t="inlineStr">
        <is>
          <t xml:space="preserve"> </t>
        </is>
      </c>
    </row>
    <row r="8">
      <c r="A8" s="4" t="inlineStr">
        <is>
          <t>Thereafter</t>
        </is>
      </c>
      <c r="B8" s="6" t="n">
        <v>34003</v>
      </c>
      <c r="C8" s="4" t="inlineStr">
        <is>
          <t xml:space="preserve"> </t>
        </is>
      </c>
    </row>
    <row r="9">
      <c r="A9" s="4" t="inlineStr">
        <is>
          <t>Total lease payments</t>
        </is>
      </c>
      <c r="B9" s="6" t="n">
        <v>124015</v>
      </c>
      <c r="C9" s="4" t="inlineStr">
        <is>
          <t xml:space="preserve"> </t>
        </is>
      </c>
    </row>
    <row r="10">
      <c r="A10" s="4" t="inlineStr">
        <is>
          <t>Less: Imputed interest</t>
        </is>
      </c>
      <c r="B10" s="6" t="n">
        <v>-15836</v>
      </c>
      <c r="C10" s="4" t="inlineStr">
        <is>
          <t xml:space="preserve"> </t>
        </is>
      </c>
    </row>
    <row r="11">
      <c r="A11" s="4" t="inlineStr">
        <is>
          <t>Total operating lease liabilities</t>
        </is>
      </c>
      <c r="B11" s="5" t="n">
        <v>108179</v>
      </c>
      <c r="C11" s="5" t="n">
        <v>114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5" t="n">
        <v>443035</v>
      </c>
      <c r="C4" s="5" t="n">
        <v>197332</v>
      </c>
    </row>
    <row r="5">
      <c r="A5" s="4" t="inlineStr">
        <is>
          <t>Goodwill acquired</t>
        </is>
      </c>
      <c r="B5" s="4" t="inlineStr">
        <is>
          <t xml:space="preserve"> </t>
        </is>
      </c>
      <c r="C5" s="6" t="n">
        <v>247247</v>
      </c>
    </row>
    <row r="6">
      <c r="A6" s="4" t="inlineStr">
        <is>
          <t>Measurement period adjustments</t>
        </is>
      </c>
      <c r="B6" s="6" t="n">
        <v>233</v>
      </c>
      <c r="C6" s="4" t="inlineStr">
        <is>
          <t xml:space="preserve"> </t>
        </is>
      </c>
    </row>
    <row r="7">
      <c r="A7" s="4" t="inlineStr">
        <is>
          <t>Reporting structure reorganization (see Note 8)</t>
        </is>
      </c>
      <c r="B7" s="6" t="n">
        <v>0</v>
      </c>
      <c r="C7" s="4" t="inlineStr">
        <is>
          <t xml:space="preserve"> </t>
        </is>
      </c>
    </row>
    <row r="8">
      <c r="A8" s="4" t="inlineStr">
        <is>
          <t>Foreign currency translation</t>
        </is>
      </c>
      <c r="B8" s="6" t="n">
        <v>621</v>
      </c>
      <c r="C8" s="6" t="n">
        <v>-1544</v>
      </c>
    </row>
    <row r="9">
      <c r="A9" s="4" t="inlineStr">
        <is>
          <t>Balance at end of period</t>
        </is>
      </c>
      <c r="B9" s="6" t="n">
        <v>443889</v>
      </c>
      <c r="C9" s="6" t="n">
        <v>443035</v>
      </c>
    </row>
    <row r="10">
      <c r="A10" s="4" t="inlineStr">
        <is>
          <t>Light Duty</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at beginning of period</t>
        </is>
      </c>
      <c r="B12" s="6" t="n">
        <v>0</v>
      </c>
      <c r="C12" s="6" t="n">
        <v>0</v>
      </c>
    </row>
    <row r="13">
      <c r="A13" s="4" t="inlineStr">
        <is>
          <t>Goodwill acquired</t>
        </is>
      </c>
      <c r="B13" s="4" t="inlineStr">
        <is>
          <t xml:space="preserve"> </t>
        </is>
      </c>
      <c r="C13" s="6" t="n">
        <v>0</v>
      </c>
    </row>
    <row r="14">
      <c r="A14" s="4" t="inlineStr">
        <is>
          <t>Measurement period adjustments</t>
        </is>
      </c>
      <c r="B14" s="6" t="n">
        <v>0</v>
      </c>
      <c r="C14" s="4" t="inlineStr">
        <is>
          <t xml:space="preserve"> </t>
        </is>
      </c>
    </row>
    <row r="15">
      <c r="A15" s="4" t="inlineStr">
        <is>
          <t>Reporting structure reorganization (see Note 8)</t>
        </is>
      </c>
      <c r="B15" s="6" t="n">
        <v>313704</v>
      </c>
      <c r="C15" s="4" t="inlineStr">
        <is>
          <t xml:space="preserve"> </t>
        </is>
      </c>
    </row>
    <row r="16">
      <c r="A16" s="4" t="inlineStr">
        <is>
          <t>Foreign currency translation</t>
        </is>
      </c>
      <c r="B16" s="6" t="n">
        <v>0</v>
      </c>
      <c r="C16" s="6" t="n">
        <v>0</v>
      </c>
    </row>
    <row r="17">
      <c r="A17" s="4" t="inlineStr">
        <is>
          <t>Balance at end of period</t>
        </is>
      </c>
      <c r="B17" s="6" t="n">
        <v>313704</v>
      </c>
      <c r="C17" s="6" t="n">
        <v>0</v>
      </c>
    </row>
    <row r="18">
      <c r="A18" s="4" t="inlineStr">
        <is>
          <t>Heavy Duty</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at beginning of period</t>
        </is>
      </c>
      <c r="B20" s="6" t="n">
        <v>0</v>
      </c>
      <c r="C20" s="6" t="n">
        <v>0</v>
      </c>
    </row>
    <row r="21">
      <c r="A21" s="4" t="inlineStr">
        <is>
          <t>Goodwill acquired</t>
        </is>
      </c>
      <c r="B21" s="4" t="inlineStr">
        <is>
          <t xml:space="preserve"> </t>
        </is>
      </c>
      <c r="C21" s="6" t="n">
        <v>0</v>
      </c>
    </row>
    <row r="22">
      <c r="A22" s="4" t="inlineStr">
        <is>
          <t>Measurement period adjustments</t>
        </is>
      </c>
      <c r="B22" s="6" t="n">
        <v>0</v>
      </c>
      <c r="C22" s="4" t="inlineStr">
        <is>
          <t xml:space="preserve"> </t>
        </is>
      </c>
    </row>
    <row r="23">
      <c r="A23" s="4" t="inlineStr">
        <is>
          <t>Reporting structure reorganization (see Note 8)</t>
        </is>
      </c>
      <c r="B23" s="6" t="n">
        <v>56637</v>
      </c>
      <c r="C23" s="4" t="inlineStr">
        <is>
          <t xml:space="preserve"> </t>
        </is>
      </c>
    </row>
    <row r="24">
      <c r="A24" s="4" t="inlineStr">
        <is>
          <t>Foreign currency translation</t>
        </is>
      </c>
      <c r="B24" s="6" t="n">
        <v>0</v>
      </c>
      <c r="C24" s="6" t="n">
        <v>0</v>
      </c>
    </row>
    <row r="25">
      <c r="A25" s="4" t="inlineStr">
        <is>
          <t>Balance at end of period</t>
        </is>
      </c>
      <c r="B25" s="6" t="n">
        <v>56637</v>
      </c>
      <c r="C25" s="6" t="n">
        <v>0</v>
      </c>
    </row>
    <row r="26">
      <c r="A26" s="4" t="inlineStr">
        <is>
          <t>Specialty Vehicl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at beginning of period</t>
        </is>
      </c>
      <c r="B28" s="6" t="n">
        <v>0</v>
      </c>
      <c r="C28" s="6" t="n">
        <v>0</v>
      </c>
    </row>
    <row r="29">
      <c r="A29" s="4" t="inlineStr">
        <is>
          <t>Goodwill acquired</t>
        </is>
      </c>
      <c r="B29" s="4" t="inlineStr">
        <is>
          <t xml:space="preserve"> </t>
        </is>
      </c>
      <c r="C29" s="6" t="n">
        <v>0</v>
      </c>
    </row>
    <row r="30">
      <c r="A30" s="4" t="inlineStr">
        <is>
          <t>Measurement period adjustments</t>
        </is>
      </c>
      <c r="B30" s="6" t="n">
        <v>0</v>
      </c>
      <c r="C30" s="4" t="inlineStr">
        <is>
          <t xml:space="preserve"> </t>
        </is>
      </c>
    </row>
    <row r="31">
      <c r="A31" s="4" t="inlineStr">
        <is>
          <t>Reporting structure reorganization (see Note 8)</t>
        </is>
      </c>
      <c r="B31" s="6" t="n">
        <v>72309</v>
      </c>
      <c r="C31" s="4" t="inlineStr">
        <is>
          <t xml:space="preserve"> </t>
        </is>
      </c>
    </row>
    <row r="32">
      <c r="A32" s="4" t="inlineStr">
        <is>
          <t>Foreign currency translation</t>
        </is>
      </c>
      <c r="B32" s="6" t="n">
        <v>0</v>
      </c>
      <c r="C32" s="6" t="n">
        <v>0</v>
      </c>
    </row>
    <row r="33">
      <c r="A33" s="4" t="inlineStr">
        <is>
          <t>Balance at end of period</t>
        </is>
      </c>
      <c r="B33" s="5" t="n">
        <v>72309</v>
      </c>
      <c r="C3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5" t="n">
        <v>355317</v>
      </c>
      <c r="C3" s="5" t="n">
        <v>354517</v>
      </c>
    </row>
    <row r="4">
      <c r="A4" s="4" t="inlineStr">
        <is>
          <t>Accumulated Amortization</t>
        </is>
      </c>
      <c r="B4" s="6" t="n">
        <v>53761</v>
      </c>
      <c r="C4" s="6" t="n">
        <v>32108</v>
      </c>
    </row>
    <row r="5">
      <c r="A5" s="4" t="inlineStr">
        <is>
          <t>Net Carrying Value</t>
        </is>
      </c>
      <c r="B5" s="5" t="n">
        <v>301556</v>
      </c>
      <c r="C5" s="6" t="n">
        <v>322409</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Amortization Period (years)</t>
        </is>
      </c>
      <c r="B8" s="4" t="inlineStr">
        <is>
          <t>16 years 2 months 12 days</t>
        </is>
      </c>
      <c r="C8" s="4" t="inlineStr">
        <is>
          <t xml:space="preserve"> </t>
        </is>
      </c>
    </row>
    <row r="9">
      <c r="A9" s="4" t="inlineStr">
        <is>
          <t>Gross Carrying Value</t>
        </is>
      </c>
      <c r="B9" s="5" t="n">
        <v>175430</v>
      </c>
      <c r="C9" s="6" t="n">
        <v>175430</v>
      </c>
    </row>
    <row r="10">
      <c r="A10" s="4" t="inlineStr">
        <is>
          <t>Accumulated Amortization</t>
        </is>
      </c>
      <c r="B10" s="6" t="n">
        <v>31678</v>
      </c>
      <c r="C10" s="6" t="n">
        <v>21643</v>
      </c>
    </row>
    <row r="11">
      <c r="A11" s="4" t="inlineStr">
        <is>
          <t>Net Carrying Value</t>
        </is>
      </c>
      <c r="B11" s="5" t="n">
        <v>143752</v>
      </c>
      <c r="C11" s="6" t="n">
        <v>153787</v>
      </c>
    </row>
    <row r="12">
      <c r="A12" s="4" t="inlineStr">
        <is>
          <t>Trade name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Amortization Period (years)</t>
        </is>
      </c>
      <c r="B14" s="4" t="inlineStr">
        <is>
          <t>14 years 10 months 24 days</t>
        </is>
      </c>
      <c r="C14" s="4" t="inlineStr">
        <is>
          <t xml:space="preserve"> </t>
        </is>
      </c>
    </row>
    <row r="15">
      <c r="A15" s="4" t="inlineStr">
        <is>
          <t>Gross Carrying Value</t>
        </is>
      </c>
      <c r="B15" s="5" t="n">
        <v>67690</v>
      </c>
      <c r="C15" s="6" t="n">
        <v>67690</v>
      </c>
    </row>
    <row r="16">
      <c r="A16" s="4" t="inlineStr">
        <is>
          <t>Accumulated Amortization</t>
        </is>
      </c>
      <c r="B16" s="6" t="n">
        <v>10676</v>
      </c>
      <c r="C16" s="6" t="n">
        <v>6370</v>
      </c>
    </row>
    <row r="17">
      <c r="A17" s="4" t="inlineStr">
        <is>
          <t>Net Carrying Value</t>
        </is>
      </c>
      <c r="B17" s="5" t="n">
        <v>57014</v>
      </c>
      <c r="C17" s="6" t="n">
        <v>61320</v>
      </c>
    </row>
    <row r="18">
      <c r="A18" s="4" t="inlineStr">
        <is>
          <t>Product portfolio</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Amortization Period (years)</t>
        </is>
      </c>
      <c r="B20" s="4" t="inlineStr">
        <is>
          <t>14 years 7 months 6 days</t>
        </is>
      </c>
      <c r="C20" s="4" t="inlineStr">
        <is>
          <t xml:space="preserve"> </t>
        </is>
      </c>
    </row>
    <row r="21">
      <c r="A21" s="4" t="inlineStr">
        <is>
          <t>Gross Carrying Value</t>
        </is>
      </c>
      <c r="B21" s="5" t="n">
        <v>107800</v>
      </c>
      <c r="C21" s="6" t="n">
        <v>107800</v>
      </c>
    </row>
    <row r="22">
      <c r="A22" s="4" t="inlineStr">
        <is>
          <t>Accumulated Amortization</t>
        </is>
      </c>
      <c r="B22" s="6" t="n">
        <v>9720</v>
      </c>
      <c r="C22" s="6" t="n">
        <v>2953</v>
      </c>
    </row>
    <row r="23">
      <c r="A23" s="4" t="inlineStr">
        <is>
          <t>Net Carrying Value</t>
        </is>
      </c>
      <c r="B23" s="5" t="n">
        <v>98080</v>
      </c>
      <c r="C23" s="6" t="n">
        <v>104847</v>
      </c>
    </row>
    <row r="24">
      <c r="A24" s="4" t="inlineStr">
        <is>
          <t>Technology</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Amortization Period (years)</t>
        </is>
      </c>
      <c r="B26" s="4" t="inlineStr">
        <is>
          <t>4 years 8 months 12 days</t>
        </is>
      </c>
      <c r="C26" s="4" t="inlineStr">
        <is>
          <t xml:space="preserve"> </t>
        </is>
      </c>
    </row>
    <row r="27">
      <c r="A27" s="4" t="inlineStr">
        <is>
          <t>Gross Carrying Value</t>
        </is>
      </c>
      <c r="B27" s="5" t="n">
        <v>2167</v>
      </c>
      <c r="C27" s="6" t="n">
        <v>2167</v>
      </c>
    </row>
    <row r="28">
      <c r="A28" s="4" t="inlineStr">
        <is>
          <t>Accumulated Amortization</t>
        </is>
      </c>
      <c r="B28" s="6" t="n">
        <v>1069</v>
      </c>
      <c r="C28" s="6" t="n">
        <v>820</v>
      </c>
    </row>
    <row r="29">
      <c r="A29" s="4" t="inlineStr">
        <is>
          <t>Net Carrying Value</t>
        </is>
      </c>
      <c r="B29" s="5" t="n">
        <v>1098</v>
      </c>
      <c r="C29" s="6" t="n">
        <v>1347</v>
      </c>
    </row>
    <row r="30">
      <c r="A30" s="4" t="inlineStr">
        <is>
          <t>Patents and Oth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Amortization Period (years)</t>
        </is>
      </c>
      <c r="B32" s="4" t="inlineStr">
        <is>
          <t>6 years 7 months 6 days</t>
        </is>
      </c>
      <c r="C32" s="4" t="inlineStr">
        <is>
          <t xml:space="preserve"> </t>
        </is>
      </c>
    </row>
    <row r="33">
      <c r="A33" s="4" t="inlineStr">
        <is>
          <t>Gross Carrying Value</t>
        </is>
      </c>
      <c r="B33" s="5" t="n">
        <v>2230</v>
      </c>
      <c r="C33" s="6" t="n">
        <v>1430</v>
      </c>
    </row>
    <row r="34">
      <c r="A34" s="4" t="inlineStr">
        <is>
          <t>Accumulated Amortization</t>
        </is>
      </c>
      <c r="B34" s="6" t="n">
        <v>618</v>
      </c>
      <c r="C34" s="6" t="n">
        <v>322</v>
      </c>
    </row>
    <row r="35">
      <c r="A35" s="4" t="inlineStr">
        <is>
          <t>Net Carrying Value</t>
        </is>
      </c>
      <c r="B35" s="5" t="n">
        <v>1612</v>
      </c>
      <c r="C35" s="5" t="n">
        <v>1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3</t>
        </is>
      </c>
      <c r="C2" s="2" t="inlineStr">
        <is>
          <t>Dec. 31, 2022</t>
        </is>
      </c>
      <c r="D2" s="2" t="inlineStr">
        <is>
          <t>Dec. 25,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sition-related intangible assets amortization</t>
        </is>
      </c>
      <c r="B4" s="8" t="n">
        <v>22.1</v>
      </c>
      <c r="C4" s="8" t="n">
        <v>14.2</v>
      </c>
      <c r="D4" s="8" t="n">
        <v>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2131</v>
      </c>
      <c r="C3" s="4" t="inlineStr">
        <is>
          <t xml:space="preserve"> </t>
        </is>
      </c>
    </row>
    <row r="4">
      <c r="A4" s="4" t="inlineStr">
        <is>
          <t>2025</t>
        </is>
      </c>
      <c r="B4" s="6" t="n">
        <v>21998</v>
      </c>
      <c r="C4" s="4" t="inlineStr">
        <is>
          <t xml:space="preserve"> </t>
        </is>
      </c>
    </row>
    <row r="5">
      <c r="A5" s="4" t="inlineStr">
        <is>
          <t>2026</t>
        </is>
      </c>
      <c r="B5" s="6" t="n">
        <v>20867</v>
      </c>
      <c r="C5" s="4" t="inlineStr">
        <is>
          <t xml:space="preserve"> </t>
        </is>
      </c>
    </row>
    <row r="6">
      <c r="A6" s="4" t="inlineStr">
        <is>
          <t>2027</t>
        </is>
      </c>
      <c r="B6" s="6" t="n">
        <v>20178</v>
      </c>
      <c r="C6" s="4" t="inlineStr">
        <is>
          <t xml:space="preserve"> </t>
        </is>
      </c>
    </row>
    <row r="7">
      <c r="A7" s="4" t="inlineStr">
        <is>
          <t>2028</t>
        </is>
      </c>
      <c r="B7" s="6" t="n">
        <v>20004</v>
      </c>
      <c r="C7" s="4" t="inlineStr">
        <is>
          <t xml:space="preserve"> </t>
        </is>
      </c>
    </row>
    <row r="8">
      <c r="A8" s="4" t="inlineStr">
        <is>
          <t>Thereafter</t>
        </is>
      </c>
      <c r="B8" s="6" t="n">
        <v>196378</v>
      </c>
      <c r="C8" s="4" t="inlineStr">
        <is>
          <t xml:space="preserve"> </t>
        </is>
      </c>
    </row>
    <row r="9">
      <c r="A9" s="4" t="inlineStr">
        <is>
          <t>Net Carrying Value</t>
        </is>
      </c>
      <c r="B9" s="5" t="n">
        <v>301556</v>
      </c>
      <c r="C9" s="5" t="n">
        <v>322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Long-Term Debt - Additional Information (Details) - USD ($)</t>
        </is>
      </c>
      <c r="D1" s="2" t="inlineStr">
        <is>
          <t>12 Months Ended</t>
        </is>
      </c>
    </row>
    <row r="2">
      <c r="B2" s="2" t="inlineStr">
        <is>
          <t>Oct. 04, 2022</t>
        </is>
      </c>
      <c r="C2" s="2" t="inlineStr">
        <is>
          <t>Aug. 10, 2021</t>
        </is>
      </c>
      <c r="D2" s="2" t="inlineStr">
        <is>
          <t>Dec. 31, 2023</t>
        </is>
      </c>
    </row>
    <row r="3">
      <c r="A3" s="4" t="inlineStr">
        <is>
          <t>Previous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redit facility maximum borrowing capacity</t>
        </is>
      </c>
      <c r="B5" s="4" t="inlineStr">
        <is>
          <t xml:space="preserve"> </t>
        </is>
      </c>
      <c r="C5" s="5" t="n">
        <v>100000000</v>
      </c>
      <c r="D5" s="4" t="inlineStr">
        <is>
          <t xml:space="preserve"> </t>
        </is>
      </c>
    </row>
    <row r="6">
      <c r="A6" s="4" t="inlineStr">
        <is>
          <t>Dayton Parts | New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facility maximum borrowing capacity</t>
        </is>
      </c>
      <c r="B8" s="4" t="inlineStr">
        <is>
          <t xml:space="preserve"> </t>
        </is>
      </c>
      <c r="C8" s="5" t="n">
        <v>600000000</v>
      </c>
      <c r="D8" s="4" t="inlineStr">
        <is>
          <t xml:space="preserve"> </t>
        </is>
      </c>
    </row>
    <row r="9">
      <c r="A9" s="4" t="inlineStr">
        <is>
          <t>Credit facility, expiration date</t>
        </is>
      </c>
      <c r="B9" s="4" t="inlineStr">
        <is>
          <t xml:space="preserve"> </t>
        </is>
      </c>
      <c r="C9" s="4" t="inlineStr">
        <is>
          <t>Aug. 10,  2026</t>
        </is>
      </c>
      <c r="D9" s="4" t="inlineStr">
        <is>
          <t xml:space="preserve"> </t>
        </is>
      </c>
    </row>
    <row r="10">
      <c r="A10" s="4" t="inlineStr">
        <is>
          <t>Dayton Parts | Letter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facility maximum borrowing capacity</t>
        </is>
      </c>
      <c r="B12" s="4" t="inlineStr">
        <is>
          <t xml:space="preserve"> </t>
        </is>
      </c>
      <c r="C12" s="5" t="n">
        <v>60000000</v>
      </c>
      <c r="D12" s="4" t="inlineStr">
        <is>
          <t xml:space="preserve"> </t>
        </is>
      </c>
    </row>
    <row r="13">
      <c r="A13" s="4" t="inlineStr">
        <is>
          <t>Super ATV, LLC | Long-Term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erm loan</t>
        </is>
      </c>
      <c r="B15" s="5" t="n">
        <v>500000000</v>
      </c>
      <c r="C15" s="4" t="inlineStr">
        <is>
          <t xml:space="preserve"> </t>
        </is>
      </c>
      <c r="D15" s="4" t="inlineStr">
        <is>
          <t xml:space="preserve"> </t>
        </is>
      </c>
    </row>
    <row r="16">
      <c r="A16" s="4" t="inlineStr">
        <is>
          <t>Super ATV, LLC | Long-Term Debt | Interest Rate Floo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percentage</t>
        </is>
      </c>
      <c r="B18" s="10" t="n">
        <v>0</v>
      </c>
      <c r="C18" s="4" t="inlineStr">
        <is>
          <t xml:space="preserve"> </t>
        </is>
      </c>
      <c r="D18" s="4" t="inlineStr">
        <is>
          <t xml:space="preserve"> </t>
        </is>
      </c>
    </row>
    <row r="19">
      <c r="A19" s="4" t="inlineStr">
        <is>
          <t>Super ATV, LLC | Secured Overnight Financing Rate (SOFR) | Long-Term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facility, interest rate</t>
        </is>
      </c>
      <c r="B21" s="11" t="n">
        <v>0.015</v>
      </c>
      <c r="C21" s="4" t="inlineStr">
        <is>
          <t xml:space="preserve"> </t>
        </is>
      </c>
      <c r="D21" s="4" t="inlineStr">
        <is>
          <t xml:space="preserve"> </t>
        </is>
      </c>
    </row>
    <row r="22">
      <c r="A22" s="4" t="inlineStr">
        <is>
          <t>Super ATV, LLC | Base Rate | Long-Term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redit facility, interest rate</t>
        </is>
      </c>
      <c r="B24" s="11" t="n">
        <v>0.005</v>
      </c>
      <c r="C24" s="4" t="inlineStr">
        <is>
          <t xml:space="preserve"> </t>
        </is>
      </c>
      <c r="D24" s="4" t="inlineStr">
        <is>
          <t xml:space="preserve"> </t>
        </is>
      </c>
    </row>
    <row r="25">
      <c r="A25" s="4" t="inlineStr">
        <is>
          <t>Super ATV, LLC | Maximum | Secured Overnight Financing Rate (SOFR) | Long-Term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redit facility, interest rate</t>
        </is>
      </c>
      <c r="B27" s="10" t="n">
        <v>0.02</v>
      </c>
      <c r="C27" s="4" t="inlineStr">
        <is>
          <t xml:space="preserve"> </t>
        </is>
      </c>
      <c r="D27" s="4" t="inlineStr">
        <is>
          <t xml:space="preserve"> </t>
        </is>
      </c>
    </row>
    <row r="28">
      <c r="A28" s="4" t="inlineStr">
        <is>
          <t>Super ATV, LLC | Maximum | Base Rate | Long-Term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redit facility, interest rate</t>
        </is>
      </c>
      <c r="B30" s="10" t="n">
        <v>0.01</v>
      </c>
      <c r="C30" s="4" t="inlineStr">
        <is>
          <t xml:space="preserve"> </t>
        </is>
      </c>
      <c r="D30" s="4" t="inlineStr">
        <is>
          <t xml:space="preserve"> </t>
        </is>
      </c>
    </row>
    <row r="31">
      <c r="A31" s="4" t="inlineStr">
        <is>
          <t>Super ATV, LLC | Minimum | Secured Overnight Financing Rate (SOFR) | Long-Term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redit facility, interest rate</t>
        </is>
      </c>
      <c r="B33" s="10" t="n">
        <v>0.01</v>
      </c>
      <c r="C33" s="4" t="inlineStr">
        <is>
          <t xml:space="preserve"> </t>
        </is>
      </c>
      <c r="D33" s="4" t="inlineStr">
        <is>
          <t xml:space="preserve"> </t>
        </is>
      </c>
    </row>
    <row r="34">
      <c r="A34" s="4" t="inlineStr">
        <is>
          <t>Super ATV, LLC | Minimum | Base Rate | Long-Term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redit facility, interest rate</t>
        </is>
      </c>
      <c r="B36" s="10" t="n">
        <v>0</v>
      </c>
      <c r="C36" s="4" t="inlineStr">
        <is>
          <t xml:space="preserve"> </t>
        </is>
      </c>
      <c r="D36" s="4" t="inlineStr">
        <is>
          <t xml:space="preserve"> </t>
        </is>
      </c>
    </row>
    <row r="37">
      <c r="A37" s="4" t="inlineStr">
        <is>
          <t>Super ATV, LLC | Revolving Credit Facilit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tated percentage</t>
        </is>
      </c>
      <c r="B39" s="4" t="inlineStr">
        <is>
          <t xml:space="preserve"> </t>
        </is>
      </c>
      <c r="C39" s="4" t="inlineStr">
        <is>
          <t xml:space="preserve"> </t>
        </is>
      </c>
      <c r="D39" s="11" t="n">
        <v>0.0696</v>
      </c>
    </row>
    <row r="40">
      <c r="A40" s="4" t="inlineStr">
        <is>
          <t>Credit facility, commitment fee percentage</t>
        </is>
      </c>
      <c r="B40" s="11" t="n">
        <v>0.002</v>
      </c>
      <c r="C40" s="4" t="inlineStr">
        <is>
          <t xml:space="preserve"> </t>
        </is>
      </c>
      <c r="D40" s="11" t="n">
        <v>0.0015</v>
      </c>
    </row>
    <row r="41">
      <c r="A41" s="4" t="inlineStr">
        <is>
          <t>Super ATV, LLC | Revolving Credit Facility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redit facility, commitment fee percentage</t>
        </is>
      </c>
      <c r="B43" s="11" t="n">
        <v>0.0025</v>
      </c>
      <c r="C43" s="4" t="inlineStr">
        <is>
          <t xml:space="preserve"> </t>
        </is>
      </c>
      <c r="D43" s="4" t="inlineStr">
        <is>
          <t xml:space="preserve"> </t>
        </is>
      </c>
    </row>
    <row r="44">
      <c r="A44" s="4" t="inlineStr">
        <is>
          <t>Super ATV, LLC | Revolving Credit Facility | Min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redit facility, commitment fee percentage</t>
        </is>
      </c>
      <c r="B46" s="12" t="n">
        <v>0.00125</v>
      </c>
      <c r="C46" s="4" t="inlineStr">
        <is>
          <t xml:space="preserve"> </t>
        </is>
      </c>
      <c r="D4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Summary of Mandatory Repayment Provisions (Details) - Super ATV, LLC - Long-Term Debt</t>
        </is>
      </c>
      <c r="B1" s="2" t="inlineStr">
        <is>
          <t>Dec. 31, 2023</t>
        </is>
      </c>
    </row>
    <row r="2">
      <c r="A2" s="4" t="inlineStr">
        <is>
          <t>December 31, 2022 through September 24, 2024</t>
        </is>
      </c>
      <c r="B2" s="4" t="inlineStr">
        <is>
          <t xml:space="preserve"> </t>
        </is>
      </c>
    </row>
    <row r="3">
      <c r="A3" s="3" t="inlineStr">
        <is>
          <t>Debt Instrument [Line Items]</t>
        </is>
      </c>
      <c r="B3" s="4" t="inlineStr">
        <is>
          <t xml:space="preserve"> </t>
        </is>
      </c>
    </row>
    <row r="4">
      <c r="A4" s="4" t="inlineStr">
        <is>
          <t>Principal Amortization Payment Percentage</t>
        </is>
      </c>
      <c r="B4" s="13" t="n">
        <v>0.625</v>
      </c>
    </row>
    <row r="5">
      <c r="A5" s="4" t="inlineStr">
        <is>
          <t>December 31, 2024 through September 30, 2025</t>
        </is>
      </c>
      <c r="B5" s="4" t="inlineStr">
        <is>
          <t xml:space="preserve"> </t>
        </is>
      </c>
    </row>
    <row r="6">
      <c r="A6" s="3" t="inlineStr">
        <is>
          <t>Debt Instrument [Line Items]</t>
        </is>
      </c>
      <c r="B6" s="4" t="inlineStr">
        <is>
          <t xml:space="preserve"> </t>
        </is>
      </c>
    </row>
    <row r="7">
      <c r="A7" s="4" t="inlineStr">
        <is>
          <t>Principal Amortization Payment Percentage</t>
        </is>
      </c>
      <c r="B7" s="14" t="n">
        <v>1.25</v>
      </c>
    </row>
    <row r="8">
      <c r="A8" s="4" t="inlineStr">
        <is>
          <t>December 31, 2025 through September 30, 2027</t>
        </is>
      </c>
      <c r="B8" s="4" t="inlineStr">
        <is>
          <t xml:space="preserve"> </t>
        </is>
      </c>
    </row>
    <row r="9">
      <c r="A9" s="3" t="inlineStr">
        <is>
          <t>Debt Instrument [Line Items]</t>
        </is>
      </c>
      <c r="B9" s="4" t="inlineStr">
        <is>
          <t xml:space="preserve"> </t>
        </is>
      </c>
    </row>
    <row r="10">
      <c r="A10" s="4" t="inlineStr">
        <is>
          <t>Principal Amortization Payment Percentage</t>
        </is>
      </c>
      <c r="B10" s="13" t="n">
        <v>1.8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operating segment</t>
        </is>
      </c>
      <c r="B4" s="6" t="n">
        <v>3</v>
      </c>
    </row>
    <row r="5">
      <c r="A5" s="4" t="inlineStr">
        <is>
          <t>Number of operating segments</t>
        </is>
      </c>
      <c r="B5"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929788</v>
      </c>
      <c r="C4" s="5" t="n">
        <v>1733749</v>
      </c>
      <c r="D4" s="5" t="n">
        <v>1345249</v>
      </c>
    </row>
    <row r="5">
      <c r="A5" s="4" t="inlineStr">
        <is>
          <t>Income from operations:</t>
        </is>
      </c>
      <c r="B5" s="6" t="n">
        <v>214760</v>
      </c>
      <c r="C5" s="6" t="n">
        <v>171048</v>
      </c>
      <c r="D5" s="6" t="n">
        <v>171551</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1929788</v>
      </c>
      <c r="C8" s="6" t="n">
        <v>1733749</v>
      </c>
      <c r="D8" s="6" t="n">
        <v>1345249</v>
      </c>
    </row>
    <row r="9">
      <c r="A9" s="4" t="inlineStr">
        <is>
          <t>Income from operations:</t>
        </is>
      </c>
      <c r="B9" s="6" t="n">
        <v>233282</v>
      </c>
      <c r="C9" s="6" t="n">
        <v>207854</v>
      </c>
      <c r="D9" s="6" t="n">
        <v>192962</v>
      </c>
    </row>
    <row r="10">
      <c r="A10" s="4" t="inlineStr">
        <is>
          <t>Depreciation:</t>
        </is>
      </c>
      <c r="B10" s="6" t="n">
        <v>31898</v>
      </c>
      <c r="C10" s="6" t="n">
        <v>28632</v>
      </c>
      <c r="D10" s="6" t="n">
        <v>26330</v>
      </c>
    </row>
    <row r="11">
      <c r="A11" s="4" t="inlineStr">
        <is>
          <t>Capital Expenditures:</t>
        </is>
      </c>
      <c r="B11" s="6" t="n">
        <v>43968</v>
      </c>
      <c r="C11" s="6" t="n">
        <v>37883</v>
      </c>
      <c r="D11" s="6" t="n">
        <v>19840</v>
      </c>
    </row>
    <row r="12">
      <c r="A12" s="4" t="inlineStr">
        <is>
          <t>Segment assets</t>
        </is>
      </c>
      <c r="B12" s="6" t="n">
        <v>1324354</v>
      </c>
      <c r="C12" s="6" t="n">
        <v>1331763</v>
      </c>
      <c r="D12" s="6" t="n">
        <v>1119616</v>
      </c>
    </row>
    <row r="13">
      <c r="A13" s="4" t="inlineStr">
        <is>
          <t>Light Duty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462474</v>
      </c>
      <c r="C15" s="6" t="n">
        <v>1425892</v>
      </c>
      <c r="D15" s="6" t="n">
        <v>1247465</v>
      </c>
    </row>
    <row r="16">
      <c r="A16" s="4" t="inlineStr">
        <is>
          <t>Income from operations:</t>
        </is>
      </c>
      <c r="B16" s="6" t="n">
        <v>187159</v>
      </c>
      <c r="C16" s="6" t="n">
        <v>169579</v>
      </c>
      <c r="D16" s="6" t="n">
        <v>182020</v>
      </c>
    </row>
    <row r="17">
      <c r="A17" s="4" t="inlineStr">
        <is>
          <t>Depreciation:</t>
        </is>
      </c>
      <c r="B17" s="6" t="n">
        <v>25239</v>
      </c>
      <c r="C17" s="6" t="n">
        <v>25062</v>
      </c>
      <c r="D17" s="6" t="n">
        <v>25296</v>
      </c>
    </row>
    <row r="18">
      <c r="A18" s="4" t="inlineStr">
        <is>
          <t>Capital Expenditures:</t>
        </is>
      </c>
      <c r="B18" s="6" t="n">
        <v>33445</v>
      </c>
      <c r="C18" s="6" t="n">
        <v>31682</v>
      </c>
      <c r="D18" s="6" t="n">
        <v>19016</v>
      </c>
    </row>
    <row r="19">
      <c r="A19" s="4" t="inlineStr">
        <is>
          <t>Segment assets</t>
        </is>
      </c>
      <c r="B19" s="6" t="n">
        <v>1083347</v>
      </c>
      <c r="C19" s="6" t="n">
        <v>1047987</v>
      </c>
      <c r="D19" s="6" t="n">
        <v>988371</v>
      </c>
    </row>
    <row r="20">
      <c r="A20" s="4" t="inlineStr">
        <is>
          <t>Heavy Duty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256913</v>
      </c>
      <c r="C22" s="6" t="n">
        <v>258215</v>
      </c>
      <c r="D22" s="6" t="n">
        <v>97784</v>
      </c>
    </row>
    <row r="23">
      <c r="A23" s="4" t="inlineStr">
        <is>
          <t>Income from operations:</t>
        </is>
      </c>
      <c r="B23" s="6" t="n">
        <v>14505</v>
      </c>
      <c r="C23" s="6" t="n">
        <v>29738</v>
      </c>
      <c r="D23" s="6" t="n">
        <v>10942</v>
      </c>
    </row>
    <row r="24">
      <c r="A24" s="4" t="inlineStr">
        <is>
          <t>Depreciation:</t>
        </is>
      </c>
      <c r="B24" s="6" t="n">
        <v>3239</v>
      </c>
      <c r="C24" s="6" t="n">
        <v>2772</v>
      </c>
      <c r="D24" s="6" t="n">
        <v>1034</v>
      </c>
    </row>
    <row r="25">
      <c r="A25" s="4" t="inlineStr">
        <is>
          <t>Capital Expenditures:</t>
        </is>
      </c>
      <c r="B25" s="6" t="n">
        <v>3581</v>
      </c>
      <c r="C25" s="6" t="n">
        <v>4769</v>
      </c>
      <c r="D25" s="6" t="n">
        <v>824</v>
      </c>
    </row>
    <row r="26">
      <c r="A26" s="4" t="inlineStr">
        <is>
          <t>Segment assets</t>
        </is>
      </c>
      <c r="B26" s="6" t="n">
        <v>162583</v>
      </c>
      <c r="C26" s="6" t="n">
        <v>177557</v>
      </c>
      <c r="D26" s="6" t="n">
        <v>131245</v>
      </c>
    </row>
    <row r="27">
      <c r="A27" s="4" t="inlineStr">
        <is>
          <t>Specialty Vehicle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210401</v>
      </c>
      <c r="C29" s="6" t="n">
        <v>49642</v>
      </c>
      <c r="D29" s="6" t="n">
        <v>0</v>
      </c>
    </row>
    <row r="30">
      <c r="A30" s="4" t="inlineStr">
        <is>
          <t>Income from operations:</t>
        </is>
      </c>
      <c r="B30" s="6" t="n">
        <v>31618</v>
      </c>
      <c r="C30" s="6" t="n">
        <v>8537</v>
      </c>
      <c r="D30" s="6" t="n">
        <v>0</v>
      </c>
    </row>
    <row r="31">
      <c r="A31" s="4" t="inlineStr">
        <is>
          <t>Depreciation:</t>
        </is>
      </c>
      <c r="B31" s="6" t="n">
        <v>3420</v>
      </c>
      <c r="C31" s="6" t="n">
        <v>798</v>
      </c>
      <c r="D31" s="6" t="n">
        <v>0</v>
      </c>
    </row>
    <row r="32">
      <c r="A32" s="4" t="inlineStr">
        <is>
          <t>Capital Expenditures:</t>
        </is>
      </c>
      <c r="B32" s="6" t="n">
        <v>6942</v>
      </c>
      <c r="C32" s="6" t="n">
        <v>1432</v>
      </c>
      <c r="D32" s="6" t="n">
        <v>0</v>
      </c>
    </row>
    <row r="33">
      <c r="A33" s="4" t="inlineStr">
        <is>
          <t>Segment assets</t>
        </is>
      </c>
      <c r="B33" s="5" t="n">
        <v>78424</v>
      </c>
      <c r="C33" s="5" t="n">
        <v>106219</v>
      </c>
      <c r="D33"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26, 2020</t>
        </is>
      </c>
      <c r="B2" s="4" t="inlineStr">
        <is>
          <t xml:space="preserve"> </t>
        </is>
      </c>
      <c r="C2" s="6" t="n">
        <v>32168740</v>
      </c>
      <c r="D2" s="4" t="inlineStr">
        <is>
          <t xml:space="preserve"> </t>
        </is>
      </c>
      <c r="E2" s="4" t="inlineStr">
        <is>
          <t xml:space="preserve"> </t>
        </is>
      </c>
      <c r="F2" s="4" t="inlineStr">
        <is>
          <t xml:space="preserve"> </t>
        </is>
      </c>
    </row>
    <row r="3">
      <c r="A3" s="4" t="inlineStr">
        <is>
          <t>Beginning balance at Dec. 26, 2020</t>
        </is>
      </c>
      <c r="B3" s="5" t="n">
        <v>853559</v>
      </c>
      <c r="C3" s="5" t="n">
        <v>322</v>
      </c>
      <c r="D3" s="5" t="n">
        <v>64085</v>
      </c>
      <c r="E3" s="5" t="n">
        <v>789152</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41700</v>
      </c>
      <c r="D5" s="4" t="inlineStr">
        <is>
          <t xml:space="preserve"> </t>
        </is>
      </c>
      <c r="E5" s="4" t="inlineStr">
        <is>
          <t xml:space="preserve"> </t>
        </is>
      </c>
      <c r="F5" s="4" t="inlineStr">
        <is>
          <t xml:space="preserve"> </t>
        </is>
      </c>
    </row>
    <row r="6">
      <c r="A6" s="4" t="inlineStr">
        <is>
          <t>Exercise of stock options</t>
        </is>
      </c>
      <c r="B6" s="6" t="n">
        <v>2455</v>
      </c>
      <c r="C6" s="4" t="inlineStr">
        <is>
          <t xml:space="preserve"> </t>
        </is>
      </c>
      <c r="D6" s="6" t="n">
        <v>2455</v>
      </c>
      <c r="E6" s="4" t="inlineStr">
        <is>
          <t xml:space="preserve"> </t>
        </is>
      </c>
      <c r="F6" s="4" t="inlineStr">
        <is>
          <t xml:space="preserve"> </t>
        </is>
      </c>
    </row>
    <row r="7">
      <c r="A7" s="4" t="inlineStr">
        <is>
          <t>Compensation expense under incentive stock plan</t>
        </is>
      </c>
      <c r="B7" s="6" t="n">
        <v>8228</v>
      </c>
      <c r="C7" s="4" t="inlineStr">
        <is>
          <t xml:space="preserve"> </t>
        </is>
      </c>
      <c r="D7" s="6" t="n">
        <v>8228</v>
      </c>
      <c r="E7" s="4" t="inlineStr">
        <is>
          <t xml:space="preserve"> </t>
        </is>
      </c>
      <c r="F7" s="4" t="inlineStr">
        <is>
          <t xml:space="preserve"> </t>
        </is>
      </c>
    </row>
    <row r="8">
      <c r="A8" s="4" t="inlineStr">
        <is>
          <t>Purchase and cancellation of common stock (in shares)</t>
        </is>
      </c>
      <c r="B8" s="4" t="inlineStr">
        <is>
          <t xml:space="preserve"> </t>
        </is>
      </c>
      <c r="C8" s="6" t="n">
        <v>-617080</v>
      </c>
      <c r="D8" s="4" t="inlineStr">
        <is>
          <t xml:space="preserve"> </t>
        </is>
      </c>
      <c r="E8" s="4" t="inlineStr">
        <is>
          <t xml:space="preserve"> </t>
        </is>
      </c>
      <c r="F8" s="4" t="inlineStr">
        <is>
          <t xml:space="preserve"> </t>
        </is>
      </c>
    </row>
    <row r="9">
      <c r="A9" s="4" t="inlineStr">
        <is>
          <t>Purchase and cancellation of common stock</t>
        </is>
      </c>
      <c r="B9" s="6" t="n">
        <v>-62756</v>
      </c>
      <c r="C9" s="5" t="n">
        <v>-6</v>
      </c>
      <c r="D9" s="6" t="n">
        <v>-1111</v>
      </c>
      <c r="E9" s="6" t="n">
        <v>-61639</v>
      </c>
      <c r="F9" s="4" t="inlineStr">
        <is>
          <t xml:space="preserve"> </t>
        </is>
      </c>
    </row>
    <row r="10">
      <c r="A10" s="4" t="inlineStr">
        <is>
          <t>Issuance of non-vested stock, net of cancellations (in shares)</t>
        </is>
      </c>
      <c r="B10" s="4" t="inlineStr">
        <is>
          <t xml:space="preserve"> </t>
        </is>
      </c>
      <c r="C10" s="6" t="n">
        <v>28914</v>
      </c>
      <c r="D10" s="4" t="inlineStr">
        <is>
          <t xml:space="preserve"> </t>
        </is>
      </c>
      <c r="E10" s="4" t="inlineStr">
        <is>
          <t xml:space="preserve"> </t>
        </is>
      </c>
      <c r="F10" s="4" t="inlineStr">
        <is>
          <t xml:space="preserve"> </t>
        </is>
      </c>
    </row>
    <row r="11">
      <c r="A11" s="4" t="inlineStr">
        <is>
          <t>Issuance of non-vested stock, net of cancellations</t>
        </is>
      </c>
      <c r="B11" s="6" t="n">
        <v>3261</v>
      </c>
      <c r="C11" s="4" t="inlineStr">
        <is>
          <t xml:space="preserve"> </t>
        </is>
      </c>
      <c r="D11" s="6" t="n">
        <v>3261</v>
      </c>
      <c r="E11" s="4" t="inlineStr">
        <is>
          <t xml:space="preserve"> </t>
        </is>
      </c>
      <c r="F11" s="4" t="inlineStr">
        <is>
          <t xml:space="preserve"> </t>
        </is>
      </c>
    </row>
    <row r="12">
      <c r="A12" s="4" t="inlineStr">
        <is>
          <t>Other stock related activity, net of tax (in shares)</t>
        </is>
      </c>
      <c r="B12" s="4" t="inlineStr">
        <is>
          <t xml:space="preserve"> </t>
        </is>
      </c>
      <c r="C12" s="6" t="n">
        <v>-14765</v>
      </c>
      <c r="D12" s="4" t="inlineStr">
        <is>
          <t xml:space="preserve"> </t>
        </is>
      </c>
      <c r="E12" s="4" t="inlineStr">
        <is>
          <t xml:space="preserve"> </t>
        </is>
      </c>
      <c r="F12" s="4" t="inlineStr">
        <is>
          <t xml:space="preserve"> </t>
        </is>
      </c>
    </row>
    <row r="13">
      <c r="A13" s="4" t="inlineStr">
        <is>
          <t>Other stock-related activity, net of tax</t>
        </is>
      </c>
      <c r="B13" s="6" t="n">
        <v>-2103</v>
      </c>
      <c r="C13" s="4" t="inlineStr">
        <is>
          <t xml:space="preserve"> </t>
        </is>
      </c>
      <c r="D13" s="6" t="n">
        <v>533</v>
      </c>
      <c r="E13" s="6" t="n">
        <v>-2636</v>
      </c>
      <c r="F13" s="4" t="inlineStr">
        <is>
          <t xml:space="preserve"> </t>
        </is>
      </c>
    </row>
    <row r="14">
      <c r="A14" s="4" t="inlineStr">
        <is>
          <t>Other comprehensive loss</t>
        </is>
      </c>
      <c r="B14" s="6" t="n">
        <v>-1440</v>
      </c>
      <c r="C14" s="4" t="inlineStr">
        <is>
          <t xml:space="preserve"> </t>
        </is>
      </c>
      <c r="D14" s="4" t="inlineStr">
        <is>
          <t xml:space="preserve"> </t>
        </is>
      </c>
      <c r="E14" s="4" t="inlineStr">
        <is>
          <t xml:space="preserve"> </t>
        </is>
      </c>
      <c r="F14" s="6" t="n">
        <v>-1440</v>
      </c>
    </row>
    <row r="15">
      <c r="A15" s="4" t="inlineStr">
        <is>
          <t>Net income</t>
        </is>
      </c>
      <c r="B15" s="6" t="n">
        <v>131532</v>
      </c>
      <c r="C15" s="4" t="inlineStr">
        <is>
          <t xml:space="preserve"> </t>
        </is>
      </c>
      <c r="D15" s="4" t="inlineStr">
        <is>
          <t xml:space="preserve"> </t>
        </is>
      </c>
      <c r="E15" s="6" t="n">
        <v>131532</v>
      </c>
      <c r="F15" s="4" t="inlineStr">
        <is>
          <t xml:space="preserve"> </t>
        </is>
      </c>
    </row>
    <row r="16">
      <c r="A16" s="4" t="inlineStr">
        <is>
          <t>Ending balance (in shares) at Dec. 25, 2021</t>
        </is>
      </c>
      <c r="B16" s="4" t="inlineStr">
        <is>
          <t xml:space="preserve"> </t>
        </is>
      </c>
      <c r="C16" s="6" t="n">
        <v>31607509</v>
      </c>
      <c r="D16" s="4" t="inlineStr">
        <is>
          <t xml:space="preserve"> </t>
        </is>
      </c>
      <c r="E16" s="4" t="inlineStr">
        <is>
          <t xml:space="preserve"> </t>
        </is>
      </c>
      <c r="F16" s="4" t="inlineStr">
        <is>
          <t xml:space="preserve"> </t>
        </is>
      </c>
    </row>
    <row r="17">
      <c r="A17" s="4" t="inlineStr">
        <is>
          <t>Ending balance at Dec. 25, 2021</t>
        </is>
      </c>
      <c r="B17" s="6" t="n">
        <v>932736</v>
      </c>
      <c r="C17" s="5" t="n">
        <v>316</v>
      </c>
      <c r="D17" s="6" t="n">
        <v>77451</v>
      </c>
      <c r="E17" s="6" t="n">
        <v>856409</v>
      </c>
      <c r="F17" s="6" t="n">
        <v>-144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4" t="inlineStr">
        <is>
          <t xml:space="preserve"> </t>
        </is>
      </c>
      <c r="C19" s="6" t="n">
        <v>18515</v>
      </c>
      <c r="D19" s="4" t="inlineStr">
        <is>
          <t xml:space="preserve"> </t>
        </is>
      </c>
      <c r="E19" s="4" t="inlineStr">
        <is>
          <t xml:space="preserve"> </t>
        </is>
      </c>
      <c r="F19" s="4" t="inlineStr">
        <is>
          <t xml:space="preserve"> </t>
        </is>
      </c>
    </row>
    <row r="20">
      <c r="A20" s="4" t="inlineStr">
        <is>
          <t>Exercise of stock options</t>
        </is>
      </c>
      <c r="B20" s="6" t="n">
        <v>1046</v>
      </c>
      <c r="C20" s="4" t="inlineStr">
        <is>
          <t xml:space="preserve"> </t>
        </is>
      </c>
      <c r="D20" s="6" t="n">
        <v>1046</v>
      </c>
      <c r="E20" s="4" t="inlineStr">
        <is>
          <t xml:space="preserve"> </t>
        </is>
      </c>
      <c r="F20" s="4" t="inlineStr">
        <is>
          <t xml:space="preserve"> </t>
        </is>
      </c>
    </row>
    <row r="21">
      <c r="A21" s="4" t="inlineStr">
        <is>
          <t>Compensation expense under incentive stock plan</t>
        </is>
      </c>
      <c r="B21" s="6" t="n">
        <v>9370</v>
      </c>
      <c r="C21" s="4" t="inlineStr">
        <is>
          <t xml:space="preserve"> </t>
        </is>
      </c>
      <c r="D21" s="6" t="n">
        <v>9370</v>
      </c>
      <c r="E21" s="4" t="inlineStr">
        <is>
          <t xml:space="preserve"> </t>
        </is>
      </c>
      <c r="F21" s="4" t="inlineStr">
        <is>
          <t xml:space="preserve"> </t>
        </is>
      </c>
    </row>
    <row r="22">
      <c r="A22" s="4" t="inlineStr">
        <is>
          <t>Purchase and cancellation of common stock (in shares)</t>
        </is>
      </c>
      <c r="B22" s="4" t="inlineStr">
        <is>
          <t xml:space="preserve"> </t>
        </is>
      </c>
      <c r="C22" s="6" t="n">
        <v>-203765</v>
      </c>
      <c r="D22" s="4" t="inlineStr">
        <is>
          <t xml:space="preserve"> </t>
        </is>
      </c>
      <c r="E22" s="4" t="inlineStr">
        <is>
          <t xml:space="preserve"> </t>
        </is>
      </c>
      <c r="F22" s="4" t="inlineStr">
        <is>
          <t xml:space="preserve"> </t>
        </is>
      </c>
    </row>
    <row r="23">
      <c r="A23" s="4" t="inlineStr">
        <is>
          <t>Purchase and cancellation of common stock</t>
        </is>
      </c>
      <c r="B23" s="6" t="n">
        <v>-19934</v>
      </c>
      <c r="C23" s="5" t="n">
        <v>-2</v>
      </c>
      <c r="D23" s="6" t="n">
        <v>-367</v>
      </c>
      <c r="E23" s="6" t="n">
        <v>-19565</v>
      </c>
      <c r="F23" s="4" t="inlineStr">
        <is>
          <t xml:space="preserve"> </t>
        </is>
      </c>
    </row>
    <row r="24">
      <c r="A24" s="4" t="inlineStr">
        <is>
          <t>Issuance of non-vested stock, net of cancellations (in shares)</t>
        </is>
      </c>
      <c r="B24" s="4" t="inlineStr">
        <is>
          <t xml:space="preserve"> </t>
        </is>
      </c>
      <c r="C24" s="6" t="n">
        <v>27224</v>
      </c>
      <c r="D24" s="4" t="inlineStr">
        <is>
          <t xml:space="preserve"> </t>
        </is>
      </c>
      <c r="E24" s="4" t="inlineStr">
        <is>
          <t xml:space="preserve"> </t>
        </is>
      </c>
      <c r="F24" s="4" t="inlineStr">
        <is>
          <t xml:space="preserve"> </t>
        </is>
      </c>
    </row>
    <row r="25">
      <c r="A25" s="4" t="inlineStr">
        <is>
          <t>Issuance of non-vested stock, net of cancellations</t>
        </is>
      </c>
      <c r="B25" s="6" t="n">
        <v>2032</v>
      </c>
      <c r="C25" s="4" t="inlineStr">
        <is>
          <t xml:space="preserve"> </t>
        </is>
      </c>
      <c r="D25" s="6" t="n">
        <v>2032</v>
      </c>
      <c r="E25" s="4" t="inlineStr">
        <is>
          <t xml:space="preserve"> </t>
        </is>
      </c>
      <c r="F25" s="4" t="inlineStr">
        <is>
          <t xml:space="preserve"> </t>
        </is>
      </c>
    </row>
    <row r="26">
      <c r="A26" s="4" t="inlineStr">
        <is>
          <t>Other stock related activity, net of tax (in shares)</t>
        </is>
      </c>
      <c r="B26" s="4" t="inlineStr">
        <is>
          <t xml:space="preserve"> </t>
        </is>
      </c>
      <c r="C26" s="6" t="n">
        <v>-18851</v>
      </c>
      <c r="D26" s="4" t="inlineStr">
        <is>
          <t xml:space="preserve"> </t>
        </is>
      </c>
      <c r="E26" s="4" t="inlineStr">
        <is>
          <t xml:space="preserve"> </t>
        </is>
      </c>
      <c r="F26" s="4" t="inlineStr">
        <is>
          <t xml:space="preserve"> </t>
        </is>
      </c>
    </row>
    <row r="27">
      <c r="A27" s="4" t="inlineStr">
        <is>
          <t>Other stock-related activity, net of tax</t>
        </is>
      </c>
      <c r="B27" s="6" t="n">
        <v>-2305</v>
      </c>
      <c r="C27" s="4" t="inlineStr">
        <is>
          <t xml:space="preserve"> </t>
        </is>
      </c>
      <c r="D27" s="6" t="n">
        <v>-782</v>
      </c>
      <c r="E27" s="6" t="n">
        <v>-1523</v>
      </c>
      <c r="F27" s="4" t="inlineStr">
        <is>
          <t xml:space="preserve"> </t>
        </is>
      </c>
    </row>
    <row r="28">
      <c r="A28" s="4" t="inlineStr">
        <is>
          <t>Other comprehensive loss</t>
        </is>
      </c>
      <c r="B28" s="6" t="n">
        <v>-1863</v>
      </c>
      <c r="C28" s="4" t="inlineStr">
        <is>
          <t xml:space="preserve"> </t>
        </is>
      </c>
      <c r="D28" s="4" t="inlineStr">
        <is>
          <t xml:space="preserve"> </t>
        </is>
      </c>
      <c r="E28" s="4" t="inlineStr">
        <is>
          <t xml:space="preserve"> </t>
        </is>
      </c>
      <c r="F28" s="6" t="n">
        <v>-1863</v>
      </c>
    </row>
    <row r="29">
      <c r="A29" s="4" t="inlineStr">
        <is>
          <t>Net income</t>
        </is>
      </c>
      <c r="B29" s="5" t="n">
        <v>121549</v>
      </c>
      <c r="C29" s="4" t="inlineStr">
        <is>
          <t xml:space="preserve"> </t>
        </is>
      </c>
      <c r="D29" s="4" t="inlineStr">
        <is>
          <t xml:space="preserve"> </t>
        </is>
      </c>
      <c r="E29" s="6" t="n">
        <v>121549</v>
      </c>
      <c r="F29" s="4" t="inlineStr">
        <is>
          <t xml:space="preserve"> </t>
        </is>
      </c>
    </row>
    <row r="30">
      <c r="A30" s="4" t="inlineStr">
        <is>
          <t>Ending balance (in shares) at Dec. 31, 2022</t>
        </is>
      </c>
      <c r="B30" s="6" t="n">
        <v>31430632</v>
      </c>
      <c r="C30" s="6" t="n">
        <v>31430632</v>
      </c>
      <c r="D30" s="4" t="inlineStr">
        <is>
          <t xml:space="preserve"> </t>
        </is>
      </c>
      <c r="E30" s="4" t="inlineStr">
        <is>
          <t xml:space="preserve"> </t>
        </is>
      </c>
      <c r="F30" s="4" t="inlineStr">
        <is>
          <t xml:space="preserve"> </t>
        </is>
      </c>
    </row>
    <row r="31">
      <c r="A31" s="4" t="inlineStr">
        <is>
          <t>Ending balance at Dec. 31, 2022</t>
        </is>
      </c>
      <c r="B31" s="5" t="n">
        <v>1042631</v>
      </c>
      <c r="C31" s="5" t="n">
        <v>314</v>
      </c>
      <c r="D31" s="6" t="n">
        <v>88750</v>
      </c>
      <c r="E31" s="6" t="n">
        <v>956870</v>
      </c>
      <c r="F31" s="6" t="n">
        <v>-330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stock options (in shares)</t>
        </is>
      </c>
      <c r="B33" s="4" t="inlineStr">
        <is>
          <t xml:space="preserve"> </t>
        </is>
      </c>
      <c r="C33" s="6" t="n">
        <v>17489</v>
      </c>
      <c r="D33" s="4" t="inlineStr">
        <is>
          <t xml:space="preserve"> </t>
        </is>
      </c>
      <c r="E33" s="4" t="inlineStr">
        <is>
          <t xml:space="preserve"> </t>
        </is>
      </c>
      <c r="F33" s="4" t="inlineStr">
        <is>
          <t xml:space="preserve"> </t>
        </is>
      </c>
    </row>
    <row r="34">
      <c r="A34" s="4" t="inlineStr">
        <is>
          <t>Exercise of stock options</t>
        </is>
      </c>
      <c r="B34" s="6" t="n">
        <v>1167</v>
      </c>
      <c r="C34" s="4" t="inlineStr">
        <is>
          <t xml:space="preserve"> </t>
        </is>
      </c>
      <c r="D34" s="6" t="n">
        <v>1167</v>
      </c>
      <c r="E34" s="4" t="inlineStr">
        <is>
          <t xml:space="preserve"> </t>
        </is>
      </c>
      <c r="F34" s="4" t="inlineStr">
        <is>
          <t xml:space="preserve"> </t>
        </is>
      </c>
    </row>
    <row r="35">
      <c r="A35" s="4" t="inlineStr">
        <is>
          <t>Compensation expense under incentive stock plan</t>
        </is>
      </c>
      <c r="B35" s="6" t="n">
        <v>11484</v>
      </c>
      <c r="C35" s="4" t="inlineStr">
        <is>
          <t xml:space="preserve"> </t>
        </is>
      </c>
      <c r="D35" s="6" t="n">
        <v>11484</v>
      </c>
      <c r="E35" s="4" t="inlineStr">
        <is>
          <t xml:space="preserve"> </t>
        </is>
      </c>
      <c r="F35" s="4" t="inlineStr">
        <is>
          <t xml:space="preserve"> </t>
        </is>
      </c>
    </row>
    <row r="36">
      <c r="A36" s="4" t="inlineStr">
        <is>
          <t>Purchase and cancellation of common stock (in shares)</t>
        </is>
      </c>
      <c r="B36" s="4" t="inlineStr">
        <is>
          <t xml:space="preserve"> </t>
        </is>
      </c>
      <c r="C36" s="6" t="n">
        <v>-215410</v>
      </c>
      <c r="D36" s="4" t="inlineStr">
        <is>
          <t xml:space="preserve"> </t>
        </is>
      </c>
      <c r="E36" s="4" t="inlineStr">
        <is>
          <t xml:space="preserve"> </t>
        </is>
      </c>
      <c r="F36" s="4" t="inlineStr">
        <is>
          <t xml:space="preserve"> </t>
        </is>
      </c>
    </row>
    <row r="37">
      <c r="A37" s="4" t="inlineStr">
        <is>
          <t>Purchase and cancellation of common stock</t>
        </is>
      </c>
      <c r="B37" s="6" t="n">
        <v>-16493</v>
      </c>
      <c r="C37" s="5" t="n">
        <v>-2</v>
      </c>
      <c r="D37" s="6" t="n">
        <v>-387</v>
      </c>
      <c r="E37" s="6" t="n">
        <v>-16104</v>
      </c>
      <c r="F37" s="4" t="inlineStr">
        <is>
          <t xml:space="preserve"> </t>
        </is>
      </c>
    </row>
    <row r="38">
      <c r="A38" s="4" t="inlineStr">
        <is>
          <t>Issuance of non-vested stock, net of cancellations (in shares)</t>
        </is>
      </c>
      <c r="B38" s="4" t="inlineStr">
        <is>
          <t xml:space="preserve"> </t>
        </is>
      </c>
      <c r="C38" s="6" t="n">
        <v>93437</v>
      </c>
      <c r="D38" s="4" t="inlineStr">
        <is>
          <t xml:space="preserve"> </t>
        </is>
      </c>
      <c r="E38" s="4" t="inlineStr">
        <is>
          <t xml:space="preserve"> </t>
        </is>
      </c>
      <c r="F38" s="4" t="inlineStr">
        <is>
          <t xml:space="preserve"> </t>
        </is>
      </c>
    </row>
    <row r="39">
      <c r="A39" s="4" t="inlineStr">
        <is>
          <t>Issuance of non-vested stock, net of cancellations</t>
        </is>
      </c>
      <c r="B39" s="6" t="n">
        <v>1986</v>
      </c>
      <c r="C39" s="5" t="n">
        <v>1</v>
      </c>
      <c r="D39" s="6" t="n">
        <v>1985</v>
      </c>
      <c r="E39" s="4" t="inlineStr">
        <is>
          <t xml:space="preserve"> </t>
        </is>
      </c>
      <c r="F39" s="4" t="inlineStr">
        <is>
          <t xml:space="preserve"> </t>
        </is>
      </c>
    </row>
    <row r="40">
      <c r="A40" s="4" t="inlineStr">
        <is>
          <t>Other stock related activity, net of tax (in shares)</t>
        </is>
      </c>
      <c r="B40" s="4" t="inlineStr">
        <is>
          <t xml:space="preserve"> </t>
        </is>
      </c>
      <c r="C40" s="6" t="n">
        <v>-26378</v>
      </c>
      <c r="D40" s="4" t="inlineStr">
        <is>
          <t xml:space="preserve"> </t>
        </is>
      </c>
      <c r="E40" s="4" t="inlineStr">
        <is>
          <t xml:space="preserve"> </t>
        </is>
      </c>
      <c r="F40" s="4" t="inlineStr">
        <is>
          <t xml:space="preserve"> </t>
        </is>
      </c>
    </row>
    <row r="41">
      <c r="A41" s="4" t="inlineStr">
        <is>
          <t>Other stock-related activity, net of tax</t>
        </is>
      </c>
      <c r="B41" s="6" t="n">
        <v>-2544</v>
      </c>
      <c r="C41" s="4" t="inlineStr">
        <is>
          <t xml:space="preserve"> </t>
        </is>
      </c>
      <c r="D41" s="6" t="n">
        <v>-1954</v>
      </c>
      <c r="E41" s="6" t="n">
        <v>-590</v>
      </c>
      <c r="F41" s="4" t="inlineStr">
        <is>
          <t xml:space="preserve"> </t>
        </is>
      </c>
    </row>
    <row r="42">
      <c r="A42" s="4" t="inlineStr">
        <is>
          <t>Other comprehensive loss</t>
        </is>
      </c>
      <c r="B42" s="6" t="n">
        <v>713</v>
      </c>
      <c r="C42" s="4" t="inlineStr">
        <is>
          <t xml:space="preserve"> </t>
        </is>
      </c>
      <c r="D42" s="4" t="inlineStr">
        <is>
          <t xml:space="preserve"> </t>
        </is>
      </c>
      <c r="E42" s="4" t="inlineStr">
        <is>
          <t xml:space="preserve"> </t>
        </is>
      </c>
      <c r="F42" s="6" t="n">
        <v>713</v>
      </c>
    </row>
    <row r="43">
      <c r="A43" s="4" t="inlineStr">
        <is>
          <t>Net income</t>
        </is>
      </c>
      <c r="B43" s="5" t="n">
        <v>129259</v>
      </c>
      <c r="C43" s="4" t="inlineStr">
        <is>
          <t xml:space="preserve"> </t>
        </is>
      </c>
      <c r="D43" s="4" t="inlineStr">
        <is>
          <t xml:space="preserve"> </t>
        </is>
      </c>
      <c r="E43" s="6" t="n">
        <v>129259</v>
      </c>
      <c r="F43" s="4" t="inlineStr">
        <is>
          <t xml:space="preserve"> </t>
        </is>
      </c>
    </row>
    <row r="44">
      <c r="A44" s="4" t="inlineStr">
        <is>
          <t>Ending balance (in shares) at Dec. 31, 2023</t>
        </is>
      </c>
      <c r="B44" s="6" t="n">
        <v>31299770</v>
      </c>
      <c r="C44" s="6" t="n">
        <v>31299770</v>
      </c>
      <c r="D44" s="4" t="inlineStr">
        <is>
          <t xml:space="preserve"> </t>
        </is>
      </c>
      <c r="E44" s="4" t="inlineStr">
        <is>
          <t xml:space="preserve"> </t>
        </is>
      </c>
      <c r="F44" s="4" t="inlineStr">
        <is>
          <t xml:space="preserve"> </t>
        </is>
      </c>
    </row>
    <row r="45">
      <c r="A45" s="4" t="inlineStr">
        <is>
          <t>Ending balance at Dec. 31, 2023</t>
        </is>
      </c>
      <c r="B45" s="5" t="n">
        <v>1168203</v>
      </c>
      <c r="C45" s="5" t="n">
        <v>313</v>
      </c>
      <c r="D45" s="5" t="n">
        <v>101045</v>
      </c>
      <c r="E45" s="5" t="n">
        <v>1069435</v>
      </c>
      <c r="F45" s="5" t="n">
        <v>-25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Income from Segments to Consolidated (Details) - USD ($) $ in Thousands</t>
        </is>
      </c>
      <c r="B1" s="2" t="inlineStr">
        <is>
          <t>12 Months Ended</t>
        </is>
      </c>
    </row>
    <row r="2">
      <c r="B2" s="2" t="inlineStr">
        <is>
          <t>Dec. 31,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income from operations</t>
        </is>
      </c>
      <c r="B4" s="5" t="n">
        <v>214760</v>
      </c>
      <c r="C4" s="5" t="n">
        <v>171048</v>
      </c>
      <c r="D4" s="5" t="n">
        <v>171551</v>
      </c>
    </row>
    <row r="5">
      <c r="A5" s="4" t="inlineStr">
        <is>
          <t>Acquisition-related intangible assets amortization</t>
        </is>
      </c>
      <c r="B5" s="6" t="n">
        <v>-22100</v>
      </c>
      <c r="C5" s="6" t="n">
        <v>-14200</v>
      </c>
      <c r="D5" s="6" t="n">
        <v>-6500</v>
      </c>
    </row>
    <row r="6">
      <c r="A6" s="4" t="inlineStr">
        <is>
          <t>Interest expense, net</t>
        </is>
      </c>
      <c r="B6" s="6" t="n">
        <v>-48061</v>
      </c>
      <c r="C6" s="6" t="n">
        <v>-15582</v>
      </c>
      <c r="D6" s="6" t="n">
        <v>-2162</v>
      </c>
    </row>
    <row r="7">
      <c r="A7" s="4" t="inlineStr">
        <is>
          <t>Other income, net</t>
        </is>
      </c>
      <c r="B7" s="6" t="n">
        <v>1804</v>
      </c>
      <c r="C7" s="6" t="n">
        <v>735</v>
      </c>
      <c r="D7" s="6" t="n">
        <v>377</v>
      </c>
    </row>
    <row r="8">
      <c r="A8" s="4" t="inlineStr">
        <is>
          <t>Income before income taxes</t>
        </is>
      </c>
      <c r="B8" s="6" t="n">
        <v>168503</v>
      </c>
      <c r="C8" s="6" t="n">
        <v>156201</v>
      </c>
      <c r="D8" s="6" t="n">
        <v>169766</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income from operations</t>
        </is>
      </c>
      <c r="B11" s="6" t="n">
        <v>233282</v>
      </c>
      <c r="C11" s="6" t="n">
        <v>207854</v>
      </c>
      <c r="D11" s="6" t="n">
        <v>192962</v>
      </c>
    </row>
    <row r="12">
      <c r="A12" s="4" t="inlineStr">
        <is>
          <t>Segment Reconciling Ite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cquisition-related intangible assets amortization</t>
        </is>
      </c>
      <c r="B14" s="6" t="n">
        <v>-21817</v>
      </c>
      <c r="C14" s="6" t="n">
        <v>-14070</v>
      </c>
      <c r="D14" s="6" t="n">
        <v>-6340</v>
      </c>
    </row>
    <row r="15">
      <c r="A15" s="4" t="inlineStr">
        <is>
          <t>Acquisition-related transaction and other costs</t>
        </is>
      </c>
      <c r="B15" s="6" t="n">
        <v>-15373</v>
      </c>
      <c r="C15" s="6" t="n">
        <v>-22736</v>
      </c>
      <c r="D15" s="6" t="n">
        <v>-15071</v>
      </c>
    </row>
    <row r="16">
      <c r="A16" s="4" t="inlineStr">
        <is>
          <t>Fair value adjustment to contingent consideration</t>
        </is>
      </c>
      <c r="B16" s="6" t="n">
        <v>20469</v>
      </c>
      <c r="C16" s="6" t="n">
        <v>0</v>
      </c>
      <c r="D16" s="6" t="n">
        <v>0</v>
      </c>
    </row>
    <row r="17">
      <c r="A17" s="4" t="inlineStr">
        <is>
          <t>Executive transition services expenses</t>
        </is>
      </c>
      <c r="B17" s="6" t="n">
        <v>-1801</v>
      </c>
      <c r="C17" s="6" t="n">
        <v>0</v>
      </c>
      <c r="D17" s="6" t="n">
        <v>0</v>
      </c>
    </row>
    <row r="18">
      <c r="A18" s="4" t="inlineStr">
        <is>
          <t>Interest expense, net</t>
        </is>
      </c>
      <c r="B18" s="6" t="n">
        <v>-48061</v>
      </c>
      <c r="C18" s="6" t="n">
        <v>-15582</v>
      </c>
      <c r="D18" s="6" t="n">
        <v>-2162</v>
      </c>
    </row>
    <row r="19">
      <c r="A19" s="4" t="inlineStr">
        <is>
          <t>Other income, net</t>
        </is>
      </c>
      <c r="B19" s="5" t="n">
        <v>1804</v>
      </c>
      <c r="C19" s="5" t="n">
        <v>735</v>
      </c>
      <c r="D19" s="5" t="n">
        <v>3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Thousands</t>
        </is>
      </c>
      <c r="B1" s="2" t="inlineStr">
        <is>
          <t>Dec. 31, 2023</t>
        </is>
      </c>
      <c r="C1" s="2" t="inlineStr">
        <is>
          <t>Dec. 31, 2022</t>
        </is>
      </c>
      <c r="D1" s="2" t="inlineStr">
        <is>
          <t>Dec. 25, 2021</t>
        </is>
      </c>
    </row>
    <row r="2">
      <c r="A2" s="3" t="inlineStr">
        <is>
          <t>Segment Reporting Information [Line Items]</t>
        </is>
      </c>
      <c r="B2" s="4" t="inlineStr">
        <is>
          <t xml:space="preserve"> </t>
        </is>
      </c>
      <c r="C2" s="4" t="inlineStr">
        <is>
          <t xml:space="preserve"> </t>
        </is>
      </c>
      <c r="D2" s="4" t="inlineStr">
        <is>
          <t xml:space="preserve"> </t>
        </is>
      </c>
    </row>
    <row r="3">
      <c r="A3" s="4" t="inlineStr">
        <is>
          <t>Other current assets</t>
        </is>
      </c>
      <c r="B3" s="5" t="n">
        <v>1233709</v>
      </c>
      <c r="C3" s="5" t="n">
        <v>1269120</v>
      </c>
      <c r="D3" s="4" t="inlineStr">
        <is>
          <t xml:space="preserve"> </t>
        </is>
      </c>
    </row>
    <row r="4">
      <c r="A4" s="4" t="inlineStr">
        <is>
          <t>Total assets</t>
        </is>
      </c>
      <c r="B4" s="6" t="n">
        <v>2292407</v>
      </c>
      <c r="C4" s="6" t="n">
        <v>2341786</v>
      </c>
      <c r="D4" s="5" t="n">
        <v>167311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assets</t>
        </is>
      </c>
      <c r="B7" s="6" t="n">
        <v>1324354</v>
      </c>
      <c r="C7" s="6" t="n">
        <v>1331763</v>
      </c>
      <c r="D7" s="6" t="n">
        <v>1119616</v>
      </c>
    </row>
    <row r="8">
      <c r="A8" s="4" t="inlineStr">
        <is>
          <t>Segment Reconciling I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current assets</t>
        </is>
      </c>
      <c r="B10" s="6" t="n">
        <v>69468</v>
      </c>
      <c r="C10" s="6" t="n">
        <v>85834</v>
      </c>
      <c r="D10" s="6" t="n">
        <v>71830</v>
      </c>
    </row>
    <row r="11">
      <c r="A11" s="4" t="inlineStr">
        <is>
          <t>Other non-current assets</t>
        </is>
      </c>
      <c r="B11" s="5" t="n">
        <v>898585</v>
      </c>
      <c r="C11" s="5" t="n">
        <v>924189</v>
      </c>
      <c r="D11" s="5" t="n">
        <v>4816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3 USD ($) Supplier</t>
        </is>
      </c>
      <c r="C2" s="2" t="inlineStr">
        <is>
          <t>Dec. 31, 2022 USD ($)</t>
        </is>
      </c>
      <c r="D2" s="2" t="inlineStr">
        <is>
          <t>Dec. 25, 2021 USD ($)</t>
        </is>
      </c>
    </row>
    <row r="3">
      <c r="A3" s="3" t="inlineStr">
        <is>
          <t>Related Party Transaction [Line Items]</t>
        </is>
      </c>
      <c r="B3" s="4" t="inlineStr">
        <is>
          <t xml:space="preserve"> </t>
        </is>
      </c>
      <c r="C3" s="4" t="inlineStr">
        <is>
          <t xml:space="preserve"> </t>
        </is>
      </c>
      <c r="D3" s="4" t="inlineStr">
        <is>
          <t xml:space="preserve"> </t>
        </is>
      </c>
    </row>
    <row r="4">
      <c r="A4" s="4" t="inlineStr">
        <is>
          <t>Cash paid for operating leases</t>
        </is>
      </c>
      <c r="B4" s="8" t="n">
        <v>21.2</v>
      </c>
      <c r="C4" s="8" t="n">
        <v>16.8</v>
      </c>
      <c r="D4" s="8" t="n">
        <v>9.199999999999999</v>
      </c>
    </row>
    <row r="5">
      <c r="A5" s="4" t="inlineStr">
        <is>
          <t>Purchases from companies and from PTI prior to full acquisition</t>
        </is>
      </c>
      <c r="B5" s="9" t="n">
        <v>22.7</v>
      </c>
      <c r="C5" s="9" t="n">
        <v>24.9</v>
      </c>
      <c r="D5" s="9" t="n">
        <v>18.9</v>
      </c>
    </row>
    <row r="6">
      <c r="A6" s="4" t="inlineStr">
        <is>
          <t>Executive Chairman And Certain Of His Family Memb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sh paid for operating leases</t>
        </is>
      </c>
      <c r="B8" s="9" t="n">
        <v>2.9</v>
      </c>
      <c r="C8" s="9" t="n">
        <v>2.5</v>
      </c>
      <c r="D8" s="8" t="n">
        <v>2.3</v>
      </c>
    </row>
    <row r="9">
      <c r="A9" s="4" t="inlineStr">
        <is>
          <t>President And Chief Executive Offic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ash paid for operating leases</t>
        </is>
      </c>
      <c r="B11" s="9" t="n">
        <v>2.6</v>
      </c>
      <c r="C11" s="9" t="n">
        <v>0.5</v>
      </c>
      <c r="D11" s="4" t="inlineStr">
        <is>
          <t xml:space="preserve"> </t>
        </is>
      </c>
    </row>
    <row r="12">
      <c r="A12" s="4" t="inlineStr">
        <is>
          <t>Immediate Family Member of Management or Principal Own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ash paid for operating leases</t>
        </is>
      </c>
      <c r="B14" s="8" t="n">
        <v>0.2</v>
      </c>
      <c r="C14" s="8" t="n">
        <v>0.1</v>
      </c>
      <c r="D14" s="4" t="inlineStr">
        <is>
          <t xml:space="preserve"> </t>
        </is>
      </c>
    </row>
    <row r="15">
      <c r="A15" s="4" t="inlineStr">
        <is>
          <t>Joint Ventur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umber of suppliers with company partners Joint Venture | Supplier</t>
        </is>
      </c>
      <c r="B17" s="6" t="n">
        <v>1</v>
      </c>
      <c r="C17" s="4" t="inlineStr">
        <is>
          <t xml:space="preserve"> </t>
        </is>
      </c>
      <c r="D17" s="4" t="inlineStr">
        <is>
          <t xml:space="preserve"> </t>
        </is>
      </c>
    </row>
    <row r="18">
      <c r="A18" s="4" t="inlineStr">
        <is>
          <t>Minority interests in number of suppliers | Supplier</t>
        </is>
      </c>
      <c r="B18" s="6" t="n">
        <v>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3</t>
        </is>
      </c>
      <c r="C2" s="2" t="inlineStr">
        <is>
          <t>Dec. 31, 2022</t>
        </is>
      </c>
      <c r="D2" s="2" t="inlineStr">
        <is>
          <t>Dec. 25, 2021</t>
        </is>
      </c>
    </row>
    <row r="3">
      <c r="A3" s="3" t="inlineStr">
        <is>
          <t>Current:</t>
        </is>
      </c>
      <c r="B3" s="4" t="inlineStr">
        <is>
          <t xml:space="preserve"> </t>
        </is>
      </c>
      <c r="C3" s="4" t="inlineStr">
        <is>
          <t xml:space="preserve"> </t>
        </is>
      </c>
      <c r="D3" s="4" t="inlineStr">
        <is>
          <t xml:space="preserve"> </t>
        </is>
      </c>
    </row>
    <row r="4">
      <c r="A4" s="4" t="inlineStr">
        <is>
          <t>Federal</t>
        </is>
      </c>
      <c r="B4" s="5" t="n">
        <v>34600</v>
      </c>
      <c r="C4" s="5" t="n">
        <v>31683</v>
      </c>
      <c r="D4" s="5" t="n">
        <v>43374</v>
      </c>
    </row>
    <row r="5">
      <c r="A5" s="4" t="inlineStr">
        <is>
          <t>State</t>
        </is>
      </c>
      <c r="B5" s="6" t="n">
        <v>5602</v>
      </c>
      <c r="C5" s="6" t="n">
        <v>7141</v>
      </c>
      <c r="D5" s="6" t="n">
        <v>5755</v>
      </c>
    </row>
    <row r="6">
      <c r="A6" s="4" t="inlineStr">
        <is>
          <t>Foreign</t>
        </is>
      </c>
      <c r="B6" s="6" t="n">
        <v>2002</v>
      </c>
      <c r="C6" s="6" t="n">
        <v>1708</v>
      </c>
      <c r="D6" s="6" t="n">
        <v>1075</v>
      </c>
    </row>
    <row r="7">
      <c r="A7" s="4" t="inlineStr">
        <is>
          <t>Current, Total</t>
        </is>
      </c>
      <c r="B7" s="6" t="n">
        <v>42204</v>
      </c>
      <c r="C7" s="6" t="n">
        <v>40532</v>
      </c>
      <c r="D7" s="6" t="n">
        <v>50204</v>
      </c>
    </row>
    <row r="8">
      <c r="A8" s="3" t="inlineStr">
        <is>
          <t>Deferred:</t>
        </is>
      </c>
      <c r="B8" s="4" t="inlineStr">
        <is>
          <t xml:space="preserve"> </t>
        </is>
      </c>
      <c r="C8" s="4" t="inlineStr">
        <is>
          <t xml:space="preserve"> </t>
        </is>
      </c>
      <c r="D8" s="4" t="inlineStr">
        <is>
          <t xml:space="preserve"> </t>
        </is>
      </c>
    </row>
    <row r="9">
      <c r="A9" s="4" t="inlineStr">
        <is>
          <t>Federal</t>
        </is>
      </c>
      <c r="B9" s="6" t="n">
        <v>-1936</v>
      </c>
      <c r="C9" s="6" t="n">
        <v>-4003</v>
      </c>
      <c r="D9" s="6" t="n">
        <v>-9609</v>
      </c>
    </row>
    <row r="10">
      <c r="A10" s="4" t="inlineStr">
        <is>
          <t>State</t>
        </is>
      </c>
      <c r="B10" s="6" t="n">
        <v>-338</v>
      </c>
      <c r="C10" s="6" t="n">
        <v>-1022</v>
      </c>
      <c r="D10" s="6" t="n">
        <v>-1368</v>
      </c>
    </row>
    <row r="11">
      <c r="A11" s="4" t="inlineStr">
        <is>
          <t>Foreign</t>
        </is>
      </c>
      <c r="B11" s="6" t="n">
        <v>-686</v>
      </c>
      <c r="C11" s="6" t="n">
        <v>-855</v>
      </c>
      <c r="D11" s="6" t="n">
        <v>-993</v>
      </c>
    </row>
    <row r="12">
      <c r="A12" s="4" t="inlineStr">
        <is>
          <t>Deferred, Total</t>
        </is>
      </c>
      <c r="B12" s="6" t="n">
        <v>-2960</v>
      </c>
      <c r="C12" s="6" t="n">
        <v>-5880</v>
      </c>
      <c r="D12" s="6" t="n">
        <v>-11970</v>
      </c>
    </row>
    <row r="13">
      <c r="A13" s="4" t="inlineStr">
        <is>
          <t>Total</t>
        </is>
      </c>
      <c r="B13" s="5" t="n">
        <v>39244</v>
      </c>
      <c r="C13" s="5" t="n">
        <v>34652</v>
      </c>
      <c r="D13" s="5" t="n">
        <v>382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Statutory Tax Rate to Company's Effective Tax Rate (Details)</t>
        </is>
      </c>
      <c r="B1" s="2" t="inlineStr">
        <is>
          <t>12 Months Ended</t>
        </is>
      </c>
    </row>
    <row r="2">
      <c r="B2" s="2" t="inlineStr">
        <is>
          <t>Dec. 31, 2023</t>
        </is>
      </c>
      <c r="C2" s="2" t="inlineStr">
        <is>
          <t>Dec. 31, 2022</t>
        </is>
      </c>
      <c r="D2" s="2" t="inlineStr">
        <is>
          <t>Dec. 25,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es at statutory rate</t>
        </is>
      </c>
      <c r="B4" s="10" t="n">
        <v>0.21</v>
      </c>
      <c r="C4" s="10" t="n">
        <v>0.21</v>
      </c>
      <c r="D4" s="10" t="n">
        <v>0.21</v>
      </c>
    </row>
    <row r="5">
      <c r="A5" s="4" t="inlineStr">
        <is>
          <t>State taxes, net of federal tax benefit</t>
        </is>
      </c>
      <c r="B5" s="11" t="n">
        <v>0.026</v>
      </c>
      <c r="C5" s="11" t="n">
        <v>0.027</v>
      </c>
      <c r="D5" s="11" t="n">
        <v>0.021</v>
      </c>
    </row>
    <row r="6">
      <c r="A6" s="4" t="inlineStr">
        <is>
          <t>Research and development tax credit</t>
        </is>
      </c>
      <c r="B6" s="4" t="inlineStr">
        <is>
          <t>(0.70%)</t>
        </is>
      </c>
      <c r="C6" s="4" t="inlineStr">
        <is>
          <t>(0.70%)</t>
        </is>
      </c>
      <c r="D6" s="4" t="inlineStr">
        <is>
          <t>(0.40%)</t>
        </is>
      </c>
    </row>
    <row r="7">
      <c r="A7" s="4" t="inlineStr">
        <is>
          <t>Federal permanent items</t>
        </is>
      </c>
      <c r="B7" s="11" t="n">
        <v>0.003</v>
      </c>
      <c r="C7" s="4" t="inlineStr">
        <is>
          <t>(0.20%)</t>
        </is>
      </c>
      <c r="D7" s="10" t="n">
        <v>0</v>
      </c>
    </row>
    <row r="8">
      <c r="A8" s="4" t="inlineStr">
        <is>
          <t>Effect of foreign operations</t>
        </is>
      </c>
      <c r="B8" s="11" t="n">
        <v>0.003</v>
      </c>
      <c r="C8" s="10" t="n">
        <v>0</v>
      </c>
      <c r="D8" s="4" t="inlineStr">
        <is>
          <t>(0.20%)</t>
        </is>
      </c>
    </row>
    <row r="9">
      <c r="A9" s="4" t="inlineStr">
        <is>
          <t>Other</t>
        </is>
      </c>
      <c r="B9" s="4" t="inlineStr">
        <is>
          <t>(0.20%)</t>
        </is>
      </c>
      <c r="C9" s="4" t="inlineStr">
        <is>
          <t>(0.60%)</t>
        </is>
      </c>
      <c r="D9" s="10" t="n">
        <v>0</v>
      </c>
    </row>
    <row r="10">
      <c r="A10" s="4" t="inlineStr">
        <is>
          <t>Effective tax rate</t>
        </is>
      </c>
      <c r="B10" s="11" t="n">
        <v>0.233</v>
      </c>
      <c r="C10" s="11" t="n">
        <v>0.222</v>
      </c>
      <c r="D10" s="11" t="n">
        <v>0.2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25, 2021</t>
        </is>
      </c>
      <c r="E2" s="2" t="inlineStr">
        <is>
          <t>Dec. 26,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unrecognized tax benefits</t>
        </is>
      </c>
      <c r="B4" s="5" t="n">
        <v>4539</v>
      </c>
      <c r="C4" s="5" t="n">
        <v>3856</v>
      </c>
      <c r="D4" s="5" t="n">
        <v>1204</v>
      </c>
      <c r="E4" s="5" t="n">
        <v>1060</v>
      </c>
    </row>
    <row r="5">
      <c r="A5" s="4" t="inlineStr">
        <is>
          <t>Income from operations:</t>
        </is>
      </c>
      <c r="B5" s="5" t="n">
        <v>214760</v>
      </c>
      <c r="C5" s="5" t="n">
        <v>171048</v>
      </c>
      <c r="D5" s="5" t="n">
        <v>171551</v>
      </c>
      <c r="E5" s="4" t="inlineStr">
        <is>
          <t xml:space="preserve"> </t>
        </is>
      </c>
    </row>
    <row r="6">
      <c r="A6" s="4" t="inlineStr">
        <is>
          <t>Federal net operating loss expire period</t>
        </is>
      </c>
      <c r="B6" s="4" t="inlineStr">
        <is>
          <t>2036</t>
        </is>
      </c>
      <c r="C6" s="4" t="inlineStr">
        <is>
          <t xml:space="preserve"> </t>
        </is>
      </c>
      <c r="D6" s="4" t="inlineStr">
        <is>
          <t xml:space="preserve"> </t>
        </is>
      </c>
      <c r="E6" s="4" t="inlineStr">
        <is>
          <t xml:space="preserve"> </t>
        </is>
      </c>
    </row>
    <row r="7">
      <c r="A7" s="4" t="inlineStr">
        <is>
          <t>State net operating loss carryforwards expire period</t>
        </is>
      </c>
      <c r="B7" s="4" t="inlineStr">
        <is>
          <t>2037</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5" t="n">
        <v>200</v>
      </c>
      <c r="C10" s="4" t="inlineStr">
        <is>
          <t xml:space="preserve"> </t>
        </is>
      </c>
      <c r="D10" s="4" t="inlineStr">
        <is>
          <t xml:space="preserve"> </t>
        </is>
      </c>
      <c r="E10" s="4" t="inlineStr">
        <is>
          <t xml:space="preserve"> </t>
        </is>
      </c>
    </row>
    <row r="11">
      <c r="A11" s="4" t="inlineStr">
        <is>
          <t>Income from operations:</t>
        </is>
      </c>
      <c r="B11" s="6" t="n">
        <v>100</v>
      </c>
      <c r="C11" s="4" t="inlineStr">
        <is>
          <t xml:space="preserve"> </t>
        </is>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5" t="n">
        <v>1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Thousands</t>
        </is>
      </c>
      <c r="B1" s="2" t="inlineStr">
        <is>
          <t>12 Months Ended</t>
        </is>
      </c>
    </row>
    <row r="2">
      <c r="B2" s="2" t="inlineStr">
        <is>
          <t>Dec. 31, 2023</t>
        </is>
      </c>
      <c r="C2" s="2" t="inlineStr">
        <is>
          <t>Dec. 31, 2022</t>
        </is>
      </c>
      <c r="D2" s="2" t="inlineStr">
        <is>
          <t>Dec. 25,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3856</v>
      </c>
      <c r="C4" s="5" t="n">
        <v>1204</v>
      </c>
      <c r="D4" s="5" t="n">
        <v>1060</v>
      </c>
    </row>
    <row r="5">
      <c r="A5" s="4" t="inlineStr">
        <is>
          <t>Reductions due to lapses in statutes of limitations</t>
        </is>
      </c>
      <c r="B5" s="6" t="n">
        <v>-716</v>
      </c>
      <c r="C5" s="6" t="n">
        <v>-139</v>
      </c>
      <c r="D5" s="6" t="n">
        <v>0</v>
      </c>
    </row>
    <row r="6">
      <c r="A6" s="4" t="inlineStr">
        <is>
          <t>Reductions due to tax positions settled</t>
        </is>
      </c>
      <c r="B6" s="6" t="n">
        <v>0</v>
      </c>
      <c r="C6" s="6" t="n">
        <v>0</v>
      </c>
      <c r="D6" s="6" t="n">
        <v>0</v>
      </c>
    </row>
    <row r="7">
      <c r="A7" s="4" t="inlineStr">
        <is>
          <t>Additions related to positions taken during a prior period</t>
        </is>
      </c>
      <c r="B7" s="6" t="n">
        <v>0</v>
      </c>
      <c r="C7" s="6" t="n">
        <v>2136</v>
      </c>
      <c r="D7" s="6" t="n">
        <v>0</v>
      </c>
    </row>
    <row r="8">
      <c r="A8" s="4" t="inlineStr">
        <is>
          <t>Reductions due to reversals of prior year positions</t>
        </is>
      </c>
      <c r="B8" s="6" t="n">
        <v>0</v>
      </c>
      <c r="C8" s="6" t="n">
        <v>0</v>
      </c>
      <c r="D8" s="6" t="n">
        <v>-30</v>
      </c>
    </row>
    <row r="9">
      <c r="A9" s="4" t="inlineStr">
        <is>
          <t>Additions based on tax positions taken during the current period</t>
        </is>
      </c>
      <c r="B9" s="6" t="n">
        <v>1399</v>
      </c>
      <c r="C9" s="6" t="n">
        <v>655</v>
      </c>
      <c r="D9" s="6" t="n">
        <v>174</v>
      </c>
    </row>
    <row r="10">
      <c r="A10" s="4" t="inlineStr">
        <is>
          <t>Balance at end of year</t>
        </is>
      </c>
      <c r="B10" s="5" t="n">
        <v>4539</v>
      </c>
      <c r="C10" s="5" t="n">
        <v>3856</v>
      </c>
      <c r="D10" s="5" t="n">
        <v>12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ntories</t>
        </is>
      </c>
      <c r="B3" s="5" t="n">
        <v>17829</v>
      </c>
      <c r="C3" s="5" t="n">
        <v>13662</v>
      </c>
    </row>
    <row r="4">
      <c r="A4" s="4" t="inlineStr">
        <is>
          <t>Accounts receivable</t>
        </is>
      </c>
      <c r="B4" s="6" t="n">
        <v>20472</v>
      </c>
      <c r="C4" s="6" t="n">
        <v>20446</v>
      </c>
    </row>
    <row r="5">
      <c r="A5" s="4" t="inlineStr">
        <is>
          <t>Operating lease liability</t>
        </is>
      </c>
      <c r="B5" s="6" t="n">
        <v>26261</v>
      </c>
      <c r="C5" s="6" t="n">
        <v>24904</v>
      </c>
    </row>
    <row r="6">
      <c r="A6" s="4" t="inlineStr">
        <is>
          <t>Accrued expenses</t>
        </is>
      </c>
      <c r="B6" s="6" t="n">
        <v>19265</v>
      </c>
      <c r="C6" s="6" t="n">
        <v>12526</v>
      </c>
    </row>
    <row r="7">
      <c r="A7" s="4" t="inlineStr">
        <is>
          <t>Net operating losses</t>
        </is>
      </c>
      <c r="B7" s="6" t="n">
        <v>289</v>
      </c>
      <c r="C7" s="6" t="n">
        <v>1285</v>
      </c>
    </row>
    <row r="8">
      <c r="A8" s="4" t="inlineStr">
        <is>
          <t>Foreign tax credits</t>
        </is>
      </c>
      <c r="B8" s="6" t="n">
        <v>469</v>
      </c>
      <c r="C8" s="6" t="n">
        <v>469</v>
      </c>
    </row>
    <row r="9">
      <c r="A9" s="4" t="inlineStr">
        <is>
          <t>State tax credits</t>
        </is>
      </c>
      <c r="B9" s="6" t="n">
        <v>379</v>
      </c>
      <c r="C9" s="6" t="n">
        <v>403</v>
      </c>
    </row>
    <row r="10">
      <c r="A10" s="4" t="inlineStr">
        <is>
          <t>Capital loss carryforward</t>
        </is>
      </c>
      <c r="B10" s="6" t="n">
        <v>478</v>
      </c>
      <c r="C10" s="6" t="n">
        <v>481</v>
      </c>
    </row>
    <row r="11">
      <c r="A11" s="4" t="inlineStr">
        <is>
          <t>Total deferred tax assets</t>
        </is>
      </c>
      <c r="B11" s="6" t="n">
        <v>85442</v>
      </c>
      <c r="C11" s="6" t="n">
        <v>74176</v>
      </c>
    </row>
    <row r="12">
      <c r="A12" s="4" t="inlineStr">
        <is>
          <t>Valuation allowance</t>
        </is>
      </c>
      <c r="B12" s="6" t="n">
        <v>-1354</v>
      </c>
      <c r="C12" s="6" t="n">
        <v>-1377</v>
      </c>
    </row>
    <row r="13">
      <c r="A13" s="4" t="inlineStr">
        <is>
          <t>Net deferred tax assets</t>
        </is>
      </c>
      <c r="B13" s="6" t="n">
        <v>84088</v>
      </c>
      <c r="C13" s="6" t="n">
        <v>72799</v>
      </c>
    </row>
    <row r="14">
      <c r="A14" s="3" t="inlineStr">
        <is>
          <t>Liabilities:</t>
        </is>
      </c>
      <c r="B14" s="4" t="inlineStr">
        <is>
          <t xml:space="preserve"> </t>
        </is>
      </c>
      <c r="C14" s="4" t="inlineStr">
        <is>
          <t xml:space="preserve"> </t>
        </is>
      </c>
    </row>
    <row r="15">
      <c r="A15" s="4" t="inlineStr">
        <is>
          <t>Depreciation</t>
        </is>
      </c>
      <c r="B15" s="6" t="n">
        <v>16481</v>
      </c>
      <c r="C15" s="6" t="n">
        <v>18132</v>
      </c>
    </row>
    <row r="16">
      <c r="A16" s="4" t="inlineStr">
        <is>
          <t>Goodwill and intangible assets</t>
        </is>
      </c>
      <c r="B16" s="6" t="n">
        <v>49798</v>
      </c>
      <c r="C16" s="6" t="n">
        <v>41693</v>
      </c>
    </row>
    <row r="17">
      <c r="A17" s="4" t="inlineStr">
        <is>
          <t>Operating lease right of use asset</t>
        </is>
      </c>
      <c r="B17" s="6" t="n">
        <v>25142</v>
      </c>
      <c r="C17" s="6" t="n">
        <v>23924</v>
      </c>
    </row>
    <row r="18">
      <c r="A18" s="4" t="inlineStr">
        <is>
          <t>Other</t>
        </is>
      </c>
      <c r="B18" s="6" t="n">
        <v>1592</v>
      </c>
      <c r="C18" s="6" t="n">
        <v>876</v>
      </c>
    </row>
    <row r="19">
      <c r="A19" s="4" t="inlineStr">
        <is>
          <t>Gross deferred tax liabilities</t>
        </is>
      </c>
      <c r="B19" s="6" t="n">
        <v>93013</v>
      </c>
      <c r="C19" s="6" t="n">
        <v>84625</v>
      </c>
    </row>
    <row r="20">
      <c r="A20" s="4" t="inlineStr">
        <is>
          <t>Net deferred tax liabilities</t>
        </is>
      </c>
      <c r="B20" s="5" t="n">
        <v>-8925</v>
      </c>
      <c r="C20" s="5" t="n">
        <v>-118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25,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additional contingent payments to be made</t>
        </is>
      </c>
      <c r="B4" s="5" t="n">
        <v>102000</v>
      </c>
      <c r="C4" s="4" t="inlineStr">
        <is>
          <t xml:space="preserve"> </t>
        </is>
      </c>
      <c r="D4" s="4" t="inlineStr">
        <is>
          <t xml:space="preserve"> </t>
        </is>
      </c>
    </row>
    <row r="5">
      <c r="A5" s="4" t="inlineStr">
        <is>
          <t>Fair value of estimated payments</t>
        </is>
      </c>
      <c r="B5" s="6" t="n">
        <v>0</v>
      </c>
      <c r="C5" s="5" t="n">
        <v>20000</v>
      </c>
      <c r="D5" s="4" t="inlineStr">
        <is>
          <t xml:space="preserve"> </t>
        </is>
      </c>
    </row>
    <row r="6">
      <c r="A6" s="4" t="inlineStr">
        <is>
          <t>Net decrease in contingent consideration liability</t>
        </is>
      </c>
      <c r="B6" s="6" t="n">
        <v>20000</v>
      </c>
      <c r="C6" s="4" t="inlineStr">
        <is>
          <t xml:space="preserve"> </t>
        </is>
      </c>
      <c r="D6" s="4" t="inlineStr">
        <is>
          <t xml:space="preserve"> </t>
        </is>
      </c>
    </row>
    <row r="7">
      <c r="A7" s="4" t="inlineStr">
        <is>
          <t>Fair value adjustment to contingent consideration</t>
        </is>
      </c>
      <c r="B7" s="6" t="n">
        <v>20468</v>
      </c>
      <c r="C7" s="6" t="n">
        <v>0</v>
      </c>
      <c r="D7" s="5" t="n">
        <v>0</v>
      </c>
    </row>
    <row r="8">
      <c r="A8" s="4" t="inlineStr">
        <is>
          <t>Increase due to accretion as a result of the passage of time</t>
        </is>
      </c>
      <c r="B8" s="5" t="n">
        <v>500</v>
      </c>
      <c r="C8" s="4" t="inlineStr">
        <is>
          <t xml:space="preserve"> </t>
        </is>
      </c>
      <c r="D8" s="4" t="inlineStr">
        <is>
          <t xml:space="preserve"> </t>
        </is>
      </c>
    </row>
    <row r="9">
      <c r="A9" s="4" t="inlineStr">
        <is>
          <t>Contingent consideration paid</t>
        </is>
      </c>
      <c r="B9" s="4" t="inlineStr">
        <is>
          <t xml:space="preserve"> </t>
        </is>
      </c>
      <c r="C9" s="5" t="n">
        <v>1800</v>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Customer</t>
        </is>
      </c>
      <c r="B1" s="2" t="inlineStr">
        <is>
          <t>12 Months Ended</t>
        </is>
      </c>
    </row>
    <row r="2">
      <c r="B2" s="2" t="inlineStr">
        <is>
          <t>Dec. 31, 2023</t>
        </is>
      </c>
      <c r="C2" s="2" t="inlineStr">
        <is>
          <t>Dec. 31, 2022</t>
        </is>
      </c>
      <c r="D2" s="2" t="inlineStr">
        <is>
          <t>Dec. 25, 2021</t>
        </is>
      </c>
    </row>
    <row r="3">
      <c r="A3" s="3" t="inlineStr">
        <is>
          <t>Revenue From Contract With Customer [Line Items]</t>
        </is>
      </c>
      <c r="B3" s="4" t="inlineStr">
        <is>
          <t xml:space="preserve"> </t>
        </is>
      </c>
      <c r="C3" s="4" t="inlineStr">
        <is>
          <t xml:space="preserve"> </t>
        </is>
      </c>
      <c r="D3" s="4" t="inlineStr">
        <is>
          <t xml:space="preserve"> </t>
        </is>
      </c>
    </row>
    <row r="4">
      <c r="A4" s="4" t="inlineStr">
        <is>
          <t>Maximum credit terms allow to customers</t>
        </is>
      </c>
      <c r="B4" s="4" t="inlineStr">
        <is>
          <t>1 year</t>
        </is>
      </c>
      <c r="C4" s="4" t="inlineStr">
        <is>
          <t xml:space="preserve"> </t>
        </is>
      </c>
      <c r="D4" s="4" t="inlineStr">
        <is>
          <t xml:space="preserve"> </t>
        </is>
      </c>
    </row>
    <row r="5">
      <c r="A5" s="4" t="inlineStr">
        <is>
          <t>Number of customers exceeding 10% of net sales</t>
        </is>
      </c>
      <c r="B5" s="6" t="n">
        <v>3</v>
      </c>
      <c r="C5" s="6" t="n">
        <v>3</v>
      </c>
      <c r="D5" s="6" t="n">
        <v>3</v>
      </c>
    </row>
    <row r="6">
      <c r="A6" s="4" t="inlineStr">
        <is>
          <t>Sales Revenue, Net | Customer Concentration Risk | Three Customer</t>
        </is>
      </c>
      <c r="B6" s="4" t="inlineStr">
        <is>
          <t xml:space="preserve"> </t>
        </is>
      </c>
      <c r="C6" s="4" t="inlineStr">
        <is>
          <t xml:space="preserve"> </t>
        </is>
      </c>
      <c r="D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row>
    <row r="8">
      <c r="A8" s="4" t="inlineStr">
        <is>
          <t>Total percentage of sales to customers exceeding 10% of sales</t>
        </is>
      </c>
      <c r="B8" s="10" t="n">
        <v>0.44</v>
      </c>
      <c r="C8" s="10" t="n">
        <v>0.49</v>
      </c>
      <c r="D8" s="10" t="n">
        <v>0.54</v>
      </c>
    </row>
    <row r="9">
      <c r="A9" s="4" t="inlineStr">
        <is>
          <t>Maximum</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Customer purchase order duration of contract</t>
        </is>
      </c>
      <c r="B11" s="4" t="inlineStr">
        <is>
          <t>1 year</t>
        </is>
      </c>
      <c r="C11" s="4" t="inlineStr">
        <is>
          <t xml:space="preserve"> </t>
        </is>
      </c>
      <c r="D11" s="4" t="inlineStr">
        <is>
          <t xml:space="preserve"> </t>
        </is>
      </c>
    </row>
    <row r="12">
      <c r="A12" s="4" t="inlineStr">
        <is>
          <t>Customer pays for good or service future duration</t>
        </is>
      </c>
      <c r="B12" s="4" t="inlineStr">
        <is>
          <t>1 year</t>
        </is>
      </c>
      <c r="C12" s="4" t="inlineStr">
        <is>
          <t xml:space="preserve"> </t>
        </is>
      </c>
      <c r="D12" s="4" t="inlineStr">
        <is>
          <t xml:space="preserve"> </t>
        </is>
      </c>
    </row>
    <row r="13">
      <c r="A13" s="4" t="inlineStr">
        <is>
          <t>Expense costs to obtain as incurred, expected period of benefit, amortization period</t>
        </is>
      </c>
      <c r="B13" s="4" t="inlineStr">
        <is>
          <t>1 year</t>
        </is>
      </c>
      <c r="C13" s="4" t="inlineStr">
        <is>
          <t xml:space="preserve"> </t>
        </is>
      </c>
      <c r="D13" s="4" t="inlineStr">
        <is>
          <t xml:space="preserve"> </t>
        </is>
      </c>
    </row>
    <row r="14">
      <c r="A14" s="4" t="inlineStr">
        <is>
          <t>Maximum | Revenue, Remaining Performance Obligation, Expected Timing of Satisfaction, Start Date: 2024-01-01</t>
        </is>
      </c>
      <c r="B14" s="4" t="inlineStr">
        <is>
          <t xml:space="preserve"> </t>
        </is>
      </c>
      <c r="C14" s="4" t="inlineStr">
        <is>
          <t xml:space="preserve"> </t>
        </is>
      </c>
      <c r="D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row>
    <row r="16">
      <c r="A16" s="4" t="inlineStr">
        <is>
          <t>Revenue, remaining performance obligations for contract, initial term</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9259</v>
      </c>
      <c r="C4" s="5" t="n">
        <v>121549</v>
      </c>
      <c r="D4" s="5" t="n">
        <v>131532</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54729</v>
      </c>
      <c r="C6" s="6" t="n">
        <v>44677</v>
      </c>
      <c r="D6" s="6" t="n">
        <v>35193</v>
      </c>
    </row>
    <row r="7">
      <c r="A7" s="4" t="inlineStr">
        <is>
          <t>Provision for doubtful accounts</t>
        </is>
      </c>
      <c r="B7" s="6" t="n">
        <v>4592</v>
      </c>
      <c r="C7" s="6" t="n">
        <v>86</v>
      </c>
      <c r="D7" s="6" t="n">
        <v>181</v>
      </c>
    </row>
    <row r="8">
      <c r="A8" s="4" t="inlineStr">
        <is>
          <t>Benefit from deferred income taxes</t>
        </is>
      </c>
      <c r="B8" s="6" t="n">
        <v>-2960</v>
      </c>
      <c r="C8" s="6" t="n">
        <v>-5880</v>
      </c>
      <c r="D8" s="6" t="n">
        <v>-11970</v>
      </c>
    </row>
    <row r="9">
      <c r="A9" s="4" t="inlineStr">
        <is>
          <t>Provision for stock-based compensation</t>
        </is>
      </c>
      <c r="B9" s="6" t="n">
        <v>11484</v>
      </c>
      <c r="C9" s="6" t="n">
        <v>9370</v>
      </c>
      <c r="D9" s="6" t="n">
        <v>8228</v>
      </c>
    </row>
    <row r="10">
      <c r="A10" s="4" t="inlineStr">
        <is>
          <t>Fair value adjustment to contingent consideration</t>
        </is>
      </c>
      <c r="B10" s="6" t="n">
        <v>-20468</v>
      </c>
      <c r="C10" s="6" t="n">
        <v>0</v>
      </c>
      <c r="D10" s="6" t="n">
        <v>0</v>
      </c>
    </row>
    <row r="11">
      <c r="A11" s="4" t="inlineStr">
        <is>
          <t>Payment of contingent consideration</t>
        </is>
      </c>
      <c r="B11" s="6" t="n">
        <v>0</v>
      </c>
      <c r="C11" s="6" t="n">
        <v>-120</v>
      </c>
      <c r="D11" s="6" t="n">
        <v>-2418</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104020</v>
      </c>
      <c r="C13" s="6" t="n">
        <v>48479</v>
      </c>
      <c r="D13" s="6" t="n">
        <v>10918</v>
      </c>
    </row>
    <row r="14">
      <c r="A14" s="4" t="inlineStr">
        <is>
          <t>Inventories</t>
        </is>
      </c>
      <c r="B14" s="6" t="n">
        <v>118606</v>
      </c>
      <c r="C14" s="6" t="n">
        <v>-133790</v>
      </c>
      <c r="D14" s="6" t="n">
        <v>-153823</v>
      </c>
    </row>
    <row r="15">
      <c r="A15" s="4" t="inlineStr">
        <is>
          <t>Prepaids and other current assets</t>
        </is>
      </c>
      <c r="B15" s="6" t="n">
        <v>15324</v>
      </c>
      <c r="C15" s="6" t="n">
        <v>-11150</v>
      </c>
      <c r="D15" s="6" t="n">
        <v>-2680</v>
      </c>
    </row>
    <row r="16">
      <c r="A16" s="4" t="inlineStr">
        <is>
          <t>Other assets</t>
        </is>
      </c>
      <c r="B16" s="6" t="n">
        <v>-4931</v>
      </c>
      <c r="C16" s="6" t="n">
        <v>-28</v>
      </c>
      <c r="D16" s="6" t="n">
        <v>-5004</v>
      </c>
    </row>
    <row r="17">
      <c r="A17" s="4" t="inlineStr">
        <is>
          <t>Accounts payable</t>
        </is>
      </c>
      <c r="B17" s="6" t="n">
        <v>-3138</v>
      </c>
      <c r="C17" s="6" t="n">
        <v>-5542</v>
      </c>
      <c r="D17" s="6" t="n">
        <v>47000</v>
      </c>
    </row>
    <row r="18">
      <c r="A18" s="4" t="inlineStr">
        <is>
          <t>Accrued customer rebates and returns</t>
        </is>
      </c>
      <c r="B18" s="6" t="n">
        <v>12372</v>
      </c>
      <c r="C18" s="6" t="n">
        <v>2433</v>
      </c>
      <c r="D18" s="6" t="n">
        <v>31275</v>
      </c>
    </row>
    <row r="19">
      <c r="A19" s="4" t="inlineStr">
        <is>
          <t>Accrued compensation and other liabilities</t>
        </is>
      </c>
      <c r="B19" s="6" t="n">
        <v>-2091</v>
      </c>
      <c r="C19" s="6" t="n">
        <v>-28396</v>
      </c>
      <c r="D19" s="6" t="n">
        <v>11906</v>
      </c>
    </row>
    <row r="20">
      <c r="A20" s="4" t="inlineStr">
        <is>
          <t>Cash provided by operating activities</t>
        </is>
      </c>
      <c r="B20" s="6" t="n">
        <v>208758</v>
      </c>
      <c r="C20" s="6" t="n">
        <v>41688</v>
      </c>
      <c r="D20" s="6" t="n">
        <v>100338</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net of cash acquired</t>
        </is>
      </c>
      <c r="B22" s="6" t="n">
        <v>67</v>
      </c>
      <c r="C22" s="6" t="n">
        <v>-488956</v>
      </c>
      <c r="D22" s="6" t="n">
        <v>-345483</v>
      </c>
    </row>
    <row r="23">
      <c r="A23" s="4" t="inlineStr">
        <is>
          <t>Property, plant and equipment additions</t>
        </is>
      </c>
      <c r="B23" s="6" t="n">
        <v>-43968</v>
      </c>
      <c r="C23" s="6" t="n">
        <v>-37883</v>
      </c>
      <c r="D23" s="6" t="n">
        <v>-19840</v>
      </c>
    </row>
    <row r="24">
      <c r="A24" s="4" t="inlineStr">
        <is>
          <t>Cash used in investing activities</t>
        </is>
      </c>
      <c r="B24" s="6" t="n">
        <v>-43901</v>
      </c>
      <c r="C24" s="6" t="n">
        <v>-526839</v>
      </c>
      <c r="D24" s="6" t="n">
        <v>-36532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of revolving credit line</t>
        </is>
      </c>
      <c r="B26" s="6" t="n">
        <v>0</v>
      </c>
      <c r="C26" s="6" t="n">
        <v>10000</v>
      </c>
      <c r="D26" s="6" t="n">
        <v>252360</v>
      </c>
    </row>
    <row r="27">
      <c r="A27" s="4" t="inlineStr">
        <is>
          <t>Payments of revolving credit line</t>
        </is>
      </c>
      <c r="B27" s="6" t="n">
        <v>-146600</v>
      </c>
      <c r="C27" s="6" t="n">
        <v>-10000</v>
      </c>
      <c r="D27" s="6" t="n">
        <v>-13000</v>
      </c>
    </row>
    <row r="28">
      <c r="A28" s="4" t="inlineStr">
        <is>
          <t>Proceeds of long-term debt</t>
        </is>
      </c>
      <c r="B28" s="6" t="n">
        <v>0</v>
      </c>
      <c r="C28" s="6" t="n">
        <v>500000</v>
      </c>
      <c r="D28" s="6" t="n">
        <v>0</v>
      </c>
    </row>
    <row r="29">
      <c r="A29" s="4" t="inlineStr">
        <is>
          <t>Payments of long-term debt</t>
        </is>
      </c>
      <c r="B29" s="6" t="n">
        <v>-12500</v>
      </c>
      <c r="C29" s="6" t="n">
        <v>-3125</v>
      </c>
      <c r="D29" s="6" t="n">
        <v>0</v>
      </c>
    </row>
    <row r="30">
      <c r="A30" s="4" t="inlineStr">
        <is>
          <t>Payment of contingent consideration</t>
        </is>
      </c>
      <c r="B30" s="6" t="n">
        <v>0</v>
      </c>
      <c r="C30" s="6" t="n">
        <v>-1705</v>
      </c>
      <c r="D30" s="6" t="n">
        <v>-7982</v>
      </c>
    </row>
    <row r="31">
      <c r="A31" s="4" t="inlineStr">
        <is>
          <t>Payment of debt issuance costs</t>
        </is>
      </c>
      <c r="B31" s="6" t="n">
        <v>0</v>
      </c>
      <c r="C31" s="6" t="n">
        <v>-3918</v>
      </c>
      <c r="D31" s="6" t="n">
        <v>-4215</v>
      </c>
    </row>
    <row r="32">
      <c r="A32" s="4" t="inlineStr">
        <is>
          <t>Proceeds from exercise of stock options</t>
        </is>
      </c>
      <c r="B32" s="6" t="n">
        <v>1167</v>
      </c>
      <c r="C32" s="6" t="n">
        <v>1046</v>
      </c>
      <c r="D32" s="6" t="n">
        <v>2455</v>
      </c>
    </row>
    <row r="33">
      <c r="A33" s="4" t="inlineStr">
        <is>
          <t>Purchase and cancellation of common stock</t>
        </is>
      </c>
      <c r="B33" s="6" t="n">
        <v>-15709</v>
      </c>
      <c r="C33" s="6" t="n">
        <v>-19934</v>
      </c>
      <c r="D33" s="6" t="n">
        <v>-62649</v>
      </c>
    </row>
    <row r="34">
      <c r="A34" s="4" t="inlineStr">
        <is>
          <t>Other stock-related activity</t>
        </is>
      </c>
      <c r="B34" s="6" t="n">
        <v>-467</v>
      </c>
      <c r="C34" s="6" t="n">
        <v>132</v>
      </c>
      <c r="D34" s="6" t="n">
        <v>1266</v>
      </c>
    </row>
    <row r="35">
      <c r="A35" s="4" t="inlineStr">
        <is>
          <t>Cash (used in) provided by financing activities</t>
        </is>
      </c>
      <c r="B35" s="6" t="n">
        <v>-174109</v>
      </c>
      <c r="C35" s="6" t="n">
        <v>472496</v>
      </c>
      <c r="D35" s="6" t="n">
        <v>168235</v>
      </c>
    </row>
    <row r="36">
      <c r="A36" s="4" t="inlineStr">
        <is>
          <t>Effect of exchange rate changes on Cash and Cash Equivalents</t>
        </is>
      </c>
      <c r="B36" s="6" t="n">
        <v>32</v>
      </c>
      <c r="C36" s="6" t="n">
        <v>-93</v>
      </c>
      <c r="D36" s="6" t="n">
        <v>-44</v>
      </c>
    </row>
    <row r="37">
      <c r="A37" s="4" t="inlineStr">
        <is>
          <t>Net (Decrease) Increase in Cash and Cash Equivalents</t>
        </is>
      </c>
      <c r="B37" s="6" t="n">
        <v>-9220</v>
      </c>
      <c r="C37" s="6" t="n">
        <v>-12748</v>
      </c>
      <c r="D37" s="6" t="n">
        <v>-96794</v>
      </c>
    </row>
    <row r="38">
      <c r="A38" s="4" t="inlineStr">
        <is>
          <t>Cash and Cash Equivalents, Beginning of Period</t>
        </is>
      </c>
      <c r="B38" s="6" t="n">
        <v>46034</v>
      </c>
      <c r="C38" s="6" t="n">
        <v>58782</v>
      </c>
      <c r="D38" s="6" t="n">
        <v>155576</v>
      </c>
    </row>
    <row r="39">
      <c r="A39" s="4" t="inlineStr">
        <is>
          <t>Cash and Cash Equivalents, End of Period</t>
        </is>
      </c>
      <c r="B39" s="6" t="n">
        <v>36814</v>
      </c>
      <c r="C39" s="6" t="n">
        <v>46034</v>
      </c>
      <c r="D39" s="6" t="n">
        <v>58782</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 expense</t>
        </is>
      </c>
      <c r="B41" s="6" t="n">
        <v>49507</v>
      </c>
      <c r="C41" s="6" t="n">
        <v>11647</v>
      </c>
      <c r="D41" s="6" t="n">
        <v>1782</v>
      </c>
    </row>
    <row r="42">
      <c r="A42" s="4" t="inlineStr">
        <is>
          <t>Cash paid for income taxes</t>
        </is>
      </c>
      <c r="B42" s="5" t="n">
        <v>35465</v>
      </c>
      <c r="C42" s="5" t="n">
        <v>62861</v>
      </c>
      <c r="D42" s="5" t="n">
        <v>462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ed Net Sales (Details) - USD ($) $ in Thousands</t>
        </is>
      </c>
      <c r="B1" s="2" t="inlineStr">
        <is>
          <t>12 Months Ended</t>
        </is>
      </c>
    </row>
    <row r="2">
      <c r="B2" s="2" t="inlineStr">
        <is>
          <t>Dec. 31, 2023</t>
        </is>
      </c>
      <c r="C2" s="2" t="inlineStr">
        <is>
          <t>Dec. 31, 2022</t>
        </is>
      </c>
      <c r="D2" s="2" t="inlineStr">
        <is>
          <t>Dec. 25,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929788</v>
      </c>
      <c r="C4" s="5" t="n">
        <v>1733749</v>
      </c>
      <c r="D4" s="5" t="n">
        <v>1345249</v>
      </c>
    </row>
    <row r="5">
      <c r="A5" s="4" t="inlineStr">
        <is>
          <t>Net Sales to U.S.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772092</v>
      </c>
      <c r="C7" s="6" t="n">
        <v>1606472</v>
      </c>
      <c r="D7" s="6" t="n">
        <v>1269050</v>
      </c>
    </row>
    <row r="8">
      <c r="A8" s="4" t="inlineStr">
        <is>
          <t>Net Sales to Non-U.S. Custom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157696</v>
      </c>
      <c r="C10" s="5" t="n">
        <v>127277</v>
      </c>
      <c r="D10" s="5" t="n">
        <v>761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14" customWidth="1" min="6" max="6"/>
  </cols>
  <sheetData>
    <row r="1">
      <c r="A1" s="1" t="inlineStr">
        <is>
          <t>Capital Stock - Additional Information (Details) - USD ($)</t>
        </is>
      </c>
      <c r="B1" s="2" t="inlineStr">
        <is>
          <t>1 Months Ended</t>
        </is>
      </c>
      <c r="C1" s="2" t="inlineStr">
        <is>
          <t>12 Months Ended</t>
        </is>
      </c>
    </row>
    <row r="2">
      <c r="B2" s="2" t="inlineStr">
        <is>
          <t>May 31, 2017</t>
        </is>
      </c>
      <c r="C2" s="2" t="inlineStr">
        <is>
          <t>Dec. 31, 2023</t>
        </is>
      </c>
      <c r="D2" s="2" t="inlineStr">
        <is>
          <t>Dec. 31, 2022</t>
        </is>
      </c>
      <c r="E2" s="2" t="inlineStr">
        <is>
          <t>Dec. 25, 2021</t>
        </is>
      </c>
      <c r="F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utstanding shares owned by controlling family</t>
        </is>
      </c>
      <c r="B4" s="4" t="inlineStr">
        <is>
          <t xml:space="preserve"> </t>
        </is>
      </c>
      <c r="C4" s="10" t="n">
        <v>0.16</v>
      </c>
      <c r="D4" s="10" t="n">
        <v>0.16</v>
      </c>
      <c r="E4" s="4" t="inlineStr">
        <is>
          <t xml:space="preserve"> </t>
        </is>
      </c>
      <c r="F4" s="4" t="inlineStr">
        <is>
          <t xml:space="preserve"> </t>
        </is>
      </c>
    </row>
    <row r="5">
      <c r="A5" s="4" t="inlineStr">
        <is>
          <t>Shares authorized of undesignated capital stock for future issuance</t>
        </is>
      </c>
      <c r="B5" s="4" t="inlineStr">
        <is>
          <t xml:space="preserve"> </t>
        </is>
      </c>
      <c r="C5" s="6" t="n">
        <v>50000000</v>
      </c>
      <c r="D5" s="4" t="inlineStr">
        <is>
          <t xml:space="preserve"> </t>
        </is>
      </c>
      <c r="E5" s="4" t="inlineStr">
        <is>
          <t xml:space="preserve"> </t>
        </is>
      </c>
      <c r="F5" s="4" t="inlineStr">
        <is>
          <t xml:space="preserve"> </t>
        </is>
      </c>
    </row>
    <row r="6">
      <c r="A6" s="4" t="inlineStr">
        <is>
          <t>Date of plan approval</t>
        </is>
      </c>
      <c r="B6" s="4" t="inlineStr">
        <is>
          <t xml:space="preserve"> </t>
        </is>
      </c>
      <c r="C6" s="4" t="inlineStr">
        <is>
          <t>May 16,  2018</t>
        </is>
      </c>
      <c r="D6" s="4" t="inlineStr">
        <is>
          <t xml:space="preserve"> </t>
        </is>
      </c>
      <c r="E6" s="4" t="inlineStr">
        <is>
          <t xml:space="preserve"> </t>
        </is>
      </c>
      <c r="F6" s="4" t="inlineStr">
        <is>
          <t xml:space="preserve"> </t>
        </is>
      </c>
    </row>
    <row r="7">
      <c r="A7" s="4" t="inlineStr">
        <is>
          <t>Authorized number of common stock shares for grant</t>
        </is>
      </c>
      <c r="B7" s="4" t="inlineStr">
        <is>
          <t xml:space="preserve"> </t>
        </is>
      </c>
      <c r="C7" s="6" t="n">
        <v>1200000</v>
      </c>
      <c r="D7" s="4" t="inlineStr">
        <is>
          <t xml:space="preserve"> </t>
        </is>
      </c>
      <c r="E7" s="4" t="inlineStr">
        <is>
          <t xml:space="preserve"> </t>
        </is>
      </c>
      <c r="F7" s="4" t="inlineStr">
        <is>
          <t xml:space="preserve"> </t>
        </is>
      </c>
    </row>
    <row r="8">
      <c r="A8" s="4" t="inlineStr">
        <is>
          <t>Maximum grant period from date of plan approval</t>
        </is>
      </c>
      <c r="B8" s="4" t="inlineStr">
        <is>
          <t xml:space="preserve"> </t>
        </is>
      </c>
      <c r="C8" s="4" t="inlineStr">
        <is>
          <t>10 years</t>
        </is>
      </c>
      <c r="D8" s="4" t="inlineStr">
        <is>
          <t xml:space="preserve"> </t>
        </is>
      </c>
      <c r="E8" s="4" t="inlineStr">
        <is>
          <t xml:space="preserve"> </t>
        </is>
      </c>
      <c r="F8" s="4" t="inlineStr">
        <is>
          <t xml:space="preserve"> </t>
        </is>
      </c>
    </row>
    <row r="9">
      <c r="A9" s="4" t="inlineStr">
        <is>
          <t>Shares available for grant under the plan</t>
        </is>
      </c>
      <c r="B9" s="4" t="inlineStr">
        <is>
          <t xml:space="preserve"> </t>
        </is>
      </c>
      <c r="C9" s="6" t="n">
        <v>442462</v>
      </c>
      <c r="D9" s="4" t="inlineStr">
        <is>
          <t xml:space="preserve"> </t>
        </is>
      </c>
      <c r="E9" s="4" t="inlineStr">
        <is>
          <t xml:space="preserve"> </t>
        </is>
      </c>
      <c r="F9" s="4" t="inlineStr">
        <is>
          <t xml:space="preserve"> </t>
        </is>
      </c>
    </row>
    <row r="10">
      <c r="A10" s="4" t="inlineStr">
        <is>
          <t>Weighted-average grant-date fair value (dollars per share)</t>
        </is>
      </c>
      <c r="B10" s="4" t="inlineStr">
        <is>
          <t xml:space="preserve"> </t>
        </is>
      </c>
      <c r="C10" s="7" t="n">
        <v>91.13</v>
      </c>
      <c r="D10" s="7" t="n">
        <v>96.95999999999999</v>
      </c>
      <c r="E10" s="7" t="n">
        <v>101.36</v>
      </c>
      <c r="F10" s="4" t="inlineStr">
        <is>
          <t xml:space="preserve"> </t>
        </is>
      </c>
    </row>
    <row r="11">
      <c r="A11" s="4" t="inlineStr">
        <is>
          <t>Compensation cost related to stock options</t>
        </is>
      </c>
      <c r="B11" s="4" t="inlineStr">
        <is>
          <t xml:space="preserve"> </t>
        </is>
      </c>
      <c r="C11" s="5" t="n">
        <v>2000000</v>
      </c>
      <c r="D11" s="5" t="n">
        <v>1700000</v>
      </c>
      <c r="E11" s="5" t="n">
        <v>1300000</v>
      </c>
      <c r="F11" s="4" t="inlineStr">
        <is>
          <t xml:space="preserve"> </t>
        </is>
      </c>
    </row>
    <row r="12">
      <c r="A12" s="4" t="inlineStr">
        <is>
          <t>Cash received from stock option exercises under the plan</t>
        </is>
      </c>
      <c r="B12" s="4" t="inlineStr">
        <is>
          <t xml:space="preserve"> </t>
        </is>
      </c>
      <c r="C12" s="5" t="n">
        <v>1167000</v>
      </c>
      <c r="D12" s="6" t="n">
        <v>1046000</v>
      </c>
      <c r="E12" s="6" t="n">
        <v>2455000</v>
      </c>
      <c r="F12" s="4" t="inlineStr">
        <is>
          <t xml:space="preserve"> </t>
        </is>
      </c>
    </row>
    <row r="13">
      <c r="A13" s="4" t="inlineStr">
        <is>
          <t>Common stock, shares held by 401(K) plan</t>
        </is>
      </c>
      <c r="B13" s="4" t="inlineStr">
        <is>
          <t xml:space="preserve"> </t>
        </is>
      </c>
      <c r="C13" s="6" t="n">
        <v>147123</v>
      </c>
      <c r="D13" s="4" t="inlineStr">
        <is>
          <t xml:space="preserve"> </t>
        </is>
      </c>
      <c r="E13" s="4" t="inlineStr">
        <is>
          <t xml:space="preserve"> </t>
        </is>
      </c>
      <c r="F13" s="4" t="inlineStr">
        <is>
          <t xml:space="preserve"> </t>
        </is>
      </c>
    </row>
    <row r="14">
      <c r="A14" s="4" t="inlineStr">
        <is>
          <t>Total 401(K) expense</t>
        </is>
      </c>
      <c r="B14" s="4" t="inlineStr">
        <is>
          <t xml:space="preserve"> </t>
        </is>
      </c>
      <c r="C14" s="5" t="n">
        <v>9100000</v>
      </c>
      <c r="D14" s="5" t="n">
        <v>8200000</v>
      </c>
      <c r="E14" s="5" t="n">
        <v>6300000</v>
      </c>
      <c r="F14" s="4" t="inlineStr">
        <is>
          <t xml:space="preserve"> </t>
        </is>
      </c>
    </row>
    <row r="15">
      <c r="A15" s="4" t="inlineStr">
        <is>
          <t>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repurchase program shares authorized to be repurchased</t>
        </is>
      </c>
      <c r="B17" s="4" t="inlineStr">
        <is>
          <t xml:space="preserve"> </t>
        </is>
      </c>
      <c r="C17" s="5" t="n">
        <v>600000000</v>
      </c>
      <c r="D17" s="4" t="inlineStr">
        <is>
          <t xml:space="preserve"> </t>
        </is>
      </c>
      <c r="E17" s="4" t="inlineStr">
        <is>
          <t xml:space="preserve"> </t>
        </is>
      </c>
      <c r="F17" s="4" t="inlineStr">
        <is>
          <t xml:space="preserve"> </t>
        </is>
      </c>
    </row>
    <row r="18">
      <c r="A18" s="4" t="inlineStr">
        <is>
          <t>Shares available for repurchase under share repurchase program</t>
        </is>
      </c>
      <c r="B18" s="4" t="inlineStr">
        <is>
          <t xml:space="preserve"> </t>
        </is>
      </c>
      <c r="C18" s="6" t="n">
        <v>212700000</v>
      </c>
      <c r="D18" s="4" t="inlineStr">
        <is>
          <t xml:space="preserve"> </t>
        </is>
      </c>
      <c r="E18" s="4" t="inlineStr">
        <is>
          <t xml:space="preserve"> </t>
        </is>
      </c>
      <c r="F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uthorized number of common stock shares for grant</t>
        </is>
      </c>
      <c r="B21" s="6" t="n">
        <v>1000000</v>
      </c>
      <c r="C21" s="4" t="inlineStr">
        <is>
          <t xml:space="preserve"> </t>
        </is>
      </c>
      <c r="D21" s="4" t="inlineStr">
        <is>
          <t xml:space="preserve"> </t>
        </is>
      </c>
      <c r="E21" s="4" t="inlineStr">
        <is>
          <t xml:space="preserve"> </t>
        </is>
      </c>
      <c r="F21" s="4" t="inlineStr">
        <is>
          <t xml:space="preserve"> </t>
        </is>
      </c>
    </row>
    <row r="22">
      <c r="A22" s="4" t="inlineStr">
        <is>
          <t>Rate of discount on shares of common stock available for sale to eligible employees</t>
        </is>
      </c>
      <c r="B22" s="10" t="n">
        <v>0.15</v>
      </c>
      <c r="C22" s="4" t="inlineStr">
        <is>
          <t xml:space="preserve"> </t>
        </is>
      </c>
      <c r="D22" s="4" t="inlineStr">
        <is>
          <t xml:space="preserve"> </t>
        </is>
      </c>
      <c r="E22" s="4" t="inlineStr">
        <is>
          <t xml:space="preserve"> </t>
        </is>
      </c>
      <c r="F22" s="4" t="inlineStr">
        <is>
          <t xml:space="preserve"> </t>
        </is>
      </c>
    </row>
    <row r="23">
      <c r="A23" s="4" t="inlineStr">
        <is>
          <t>Number of shares purchased</t>
        </is>
      </c>
      <c r="B23" s="4" t="inlineStr">
        <is>
          <t xml:space="preserve"> </t>
        </is>
      </c>
      <c r="C23" s="6" t="n">
        <v>29650</v>
      </c>
      <c r="D23" s="6" t="n">
        <v>25600</v>
      </c>
      <c r="E23" s="6" t="n">
        <v>40303</v>
      </c>
      <c r="F23" s="4" t="inlineStr">
        <is>
          <t xml:space="preserve"> </t>
        </is>
      </c>
    </row>
    <row r="24">
      <c r="A24" s="4" t="inlineStr">
        <is>
          <t>Compensation cost</t>
        </is>
      </c>
      <c r="B24" s="4" t="inlineStr">
        <is>
          <t xml:space="preserve"> </t>
        </is>
      </c>
      <c r="C24" s="5" t="n">
        <v>400000</v>
      </c>
      <c r="D24" s="5" t="n">
        <v>400000</v>
      </c>
      <c r="E24" s="5" t="n">
        <v>900000</v>
      </c>
      <c r="F24" s="4" t="inlineStr">
        <is>
          <t xml:space="preserve"> </t>
        </is>
      </c>
    </row>
    <row r="25">
      <c r="A25" s="4" t="inlineStr">
        <is>
          <t>RS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life</t>
        </is>
      </c>
      <c r="B27" s="4" t="inlineStr">
        <is>
          <t xml:space="preserve"> </t>
        </is>
      </c>
      <c r="C27" s="4" t="inlineStr">
        <is>
          <t xml:space="preserve"> </t>
        </is>
      </c>
      <c r="D27" s="4" t="inlineStr">
        <is>
          <t xml:space="preserve"> </t>
        </is>
      </c>
      <c r="E27" s="4" t="inlineStr">
        <is>
          <t xml:space="preserve"> </t>
        </is>
      </c>
      <c r="F27" s="4" t="inlineStr">
        <is>
          <t>3 years</t>
        </is>
      </c>
    </row>
    <row r="28">
      <c r="A28" s="4" t="inlineStr">
        <is>
          <t>Performance-based RSAs and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average grant-date fair value (dollars per share)</t>
        </is>
      </c>
      <c r="B30" s="4" t="inlineStr">
        <is>
          <t xml:space="preserve"> </t>
        </is>
      </c>
      <c r="C30" s="7" t="n">
        <v>113.15</v>
      </c>
      <c r="D30" s="7" t="n">
        <v>111.31</v>
      </c>
      <c r="E30" s="7" t="n">
        <v>131.02</v>
      </c>
      <c r="F30" s="4" t="inlineStr">
        <is>
          <t xml:space="preserve"> </t>
        </is>
      </c>
    </row>
    <row r="31">
      <c r="A31" s="4" t="inlineStr">
        <is>
          <t>Performance-based and Time-based RSAs and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ensation cost related to restricted stock awards and restricted stock units</t>
        </is>
      </c>
      <c r="B33" s="4" t="inlineStr">
        <is>
          <t xml:space="preserve"> </t>
        </is>
      </c>
      <c r="C33" s="5" t="n">
        <v>9100000</v>
      </c>
      <c r="D33" s="5" t="n">
        <v>7200000</v>
      </c>
      <c r="E33" s="5" t="n">
        <v>6100000</v>
      </c>
      <c r="F33" s="4" t="inlineStr">
        <is>
          <t xml:space="preserve"> </t>
        </is>
      </c>
    </row>
    <row r="34">
      <c r="A34" s="4" t="inlineStr">
        <is>
          <t>RSAs and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compensation cost related to unvested stock options</t>
        </is>
      </c>
      <c r="B36" s="4" t="inlineStr">
        <is>
          <t xml:space="preserve"> </t>
        </is>
      </c>
      <c r="C36" s="5" t="n">
        <v>13500000</v>
      </c>
      <c r="D36" s="4" t="inlineStr">
        <is>
          <t xml:space="preserve"> </t>
        </is>
      </c>
      <c r="E36" s="4" t="inlineStr">
        <is>
          <t xml:space="preserve"> </t>
        </is>
      </c>
      <c r="F36" s="4" t="inlineStr">
        <is>
          <t xml:space="preserve"> </t>
        </is>
      </c>
    </row>
    <row r="37">
      <c r="A37" s="4" t="inlineStr">
        <is>
          <t>Unrecognized compensation cost related to unvested stock options, weighted-average period</t>
        </is>
      </c>
      <c r="B37" s="4" t="inlineStr">
        <is>
          <t xml:space="preserve"> </t>
        </is>
      </c>
      <c r="C37" s="4" t="inlineStr">
        <is>
          <t>2 years</t>
        </is>
      </c>
      <c r="D37" s="4" t="inlineStr">
        <is>
          <t xml:space="preserve"> </t>
        </is>
      </c>
      <c r="E37" s="4" t="inlineStr">
        <is>
          <t xml:space="preserve"> </t>
        </is>
      </c>
      <c r="F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life</t>
        </is>
      </c>
      <c r="B40" s="4" t="inlineStr">
        <is>
          <t xml:space="preserve"> </t>
        </is>
      </c>
      <c r="C40" s="4" t="inlineStr">
        <is>
          <t>5 years 3 months 18 days</t>
        </is>
      </c>
      <c r="D40" s="4" t="inlineStr">
        <is>
          <t>5 years 3 months 18 days</t>
        </is>
      </c>
      <c r="E40" s="4" t="inlineStr">
        <is>
          <t>5 years 3 months 18 days</t>
        </is>
      </c>
      <c r="F40" s="4" t="inlineStr">
        <is>
          <t xml:space="preserve"> </t>
        </is>
      </c>
    </row>
    <row r="41">
      <c r="A41" s="4" t="inlineStr">
        <is>
          <t>Weighted-average grant-date fair value (dollars per share)</t>
        </is>
      </c>
      <c r="B41" s="4" t="inlineStr">
        <is>
          <t xml:space="preserve"> </t>
        </is>
      </c>
      <c r="C41" s="7" t="n">
        <v>35.93</v>
      </c>
      <c r="D41" s="7" t="n">
        <v>32.55</v>
      </c>
      <c r="E41" s="7" t="n">
        <v>31.68</v>
      </c>
      <c r="F41" s="4" t="inlineStr">
        <is>
          <t xml:space="preserve"> </t>
        </is>
      </c>
    </row>
    <row r="42">
      <c r="A42" s="4" t="inlineStr">
        <is>
          <t>Unrecognized compensation cost related to unvested stock options</t>
        </is>
      </c>
      <c r="B42" s="4" t="inlineStr">
        <is>
          <t xml:space="preserve"> </t>
        </is>
      </c>
      <c r="C42" s="5" t="n">
        <v>4000000</v>
      </c>
      <c r="D42" s="4" t="inlineStr">
        <is>
          <t xml:space="preserve"> </t>
        </is>
      </c>
      <c r="E42" s="4" t="inlineStr">
        <is>
          <t xml:space="preserve"> </t>
        </is>
      </c>
      <c r="F42" s="4" t="inlineStr">
        <is>
          <t xml:space="preserve"> </t>
        </is>
      </c>
    </row>
    <row r="43">
      <c r="A43" s="4" t="inlineStr">
        <is>
          <t>Unrecognized compensation cost related to unvested stock options, weighted-average period</t>
        </is>
      </c>
      <c r="B43" s="4" t="inlineStr">
        <is>
          <t xml:space="preserve"> </t>
        </is>
      </c>
      <c r="C43" s="4" t="inlineStr">
        <is>
          <t>2 years 7 months 6 days</t>
        </is>
      </c>
      <c r="D43" s="4" t="inlineStr">
        <is>
          <t xml:space="preserve"> </t>
        </is>
      </c>
      <c r="E43" s="4" t="inlineStr">
        <is>
          <t xml:space="preserve"> </t>
        </is>
      </c>
      <c r="F43"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 Schedule of Weighted Average Valuation Assumptions - RSAs and RSUs (Details) - Performance Based RSAs and Performance-Based RSUs - $ / shares</t>
        </is>
      </c>
      <c r="B1" s="2" t="inlineStr">
        <is>
          <t>12 Months Ended</t>
        </is>
      </c>
    </row>
    <row r="2">
      <c r="B2" s="2" t="inlineStr">
        <is>
          <t>Dec. 31,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dollars per share)</t>
        </is>
      </c>
      <c r="B4" s="7" t="n">
        <v>91.28</v>
      </c>
      <c r="C4" s="7" t="n">
        <v>96.36</v>
      </c>
      <c r="D4" s="7" t="n">
        <v>101.45</v>
      </c>
    </row>
    <row r="5">
      <c r="A5" s="4" t="inlineStr">
        <is>
          <t>Expected dividend yield</t>
        </is>
      </c>
      <c r="B5" s="10" t="n">
        <v>0</v>
      </c>
      <c r="C5" s="10" t="n">
        <v>0</v>
      </c>
      <c r="D5" s="10" t="n">
        <v>0</v>
      </c>
    </row>
    <row r="6">
      <c r="A6" s="4" t="inlineStr">
        <is>
          <t>Expected stock price volatility</t>
        </is>
      </c>
      <c r="B6" s="11" t="n">
        <v>0.328</v>
      </c>
      <c r="C6" s="11" t="n">
        <v>0.383</v>
      </c>
      <c r="D6" s="11" t="n">
        <v>0.389</v>
      </c>
    </row>
    <row r="7">
      <c r="A7" s="4" t="inlineStr">
        <is>
          <t>Risk-free interest rate</t>
        </is>
      </c>
      <c r="B7" s="11" t="n">
        <v>0.046</v>
      </c>
      <c r="C7" s="11" t="n">
        <v>0.016</v>
      </c>
      <c r="D7" s="11" t="n">
        <v>0.002</v>
      </c>
    </row>
    <row r="8">
      <c r="A8" s="4" t="inlineStr">
        <is>
          <t>Expected life</t>
        </is>
      </c>
      <c r="B8" s="4" t="inlineStr">
        <is>
          <t>2 years 9 months 18 days</t>
        </is>
      </c>
      <c r="C8" s="4" t="inlineStr">
        <is>
          <t>2 years 9 months 18 days</t>
        </is>
      </c>
      <c r="D8" s="4" t="inlineStr">
        <is>
          <t>2 years 9 months 1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pital Stock - Summary of RSA and RSU Activity (Details) - $ / shares</t>
        </is>
      </c>
      <c r="B1" s="2" t="inlineStr">
        <is>
          <t>12 Months Ended</t>
        </is>
      </c>
    </row>
    <row r="2">
      <c r="B2" s="2" t="inlineStr">
        <is>
          <t>Dec. 31, 2023</t>
        </is>
      </c>
      <c r="C2" s="2" t="inlineStr">
        <is>
          <t>Dec. 31, 2022</t>
        </is>
      </c>
      <c r="D2" s="2" t="inlineStr">
        <is>
          <t>Dec. 25,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38922</v>
      </c>
      <c r="C4" s="6" t="n">
        <v>206677</v>
      </c>
      <c r="D4" s="6" t="n">
        <v>217735</v>
      </c>
    </row>
    <row r="5">
      <c r="A5" s="4" t="inlineStr">
        <is>
          <t>Granted (in shares)</t>
        </is>
      </c>
      <c r="B5" s="6" t="n">
        <v>112893</v>
      </c>
      <c r="C5" s="6" t="n">
        <v>130131</v>
      </c>
      <c r="D5" s="6" t="n">
        <v>81694</v>
      </c>
    </row>
    <row r="6">
      <c r="A6" s="4" t="inlineStr">
        <is>
          <t>Vested (in shares)</t>
        </is>
      </c>
      <c r="B6" s="6" t="n">
        <v>-73169</v>
      </c>
      <c r="C6" s="6" t="n">
        <v>-55255</v>
      </c>
      <c r="D6" s="6" t="n">
        <v>-45970</v>
      </c>
    </row>
    <row r="7">
      <c r="A7" s="4" t="inlineStr">
        <is>
          <t>Canceled (in shares)</t>
        </is>
      </c>
      <c r="B7" s="6" t="n">
        <v>-21092</v>
      </c>
      <c r="C7" s="6" t="n">
        <v>-42631</v>
      </c>
      <c r="D7" s="6" t="n">
        <v>-46782</v>
      </c>
    </row>
    <row r="8">
      <c r="A8" s="4" t="inlineStr">
        <is>
          <t>Ending balance (in shares)</t>
        </is>
      </c>
      <c r="B8" s="6" t="n">
        <v>257554</v>
      </c>
      <c r="C8" s="6" t="n">
        <v>238922</v>
      </c>
      <c r="D8" s="6" t="n">
        <v>206677</v>
      </c>
    </row>
    <row r="9">
      <c r="A9" s="3" t="inlineStr">
        <is>
          <t>Weighted Average Fair Value</t>
        </is>
      </c>
      <c r="B9" s="4" t="inlineStr">
        <is>
          <t xml:space="preserve"> </t>
        </is>
      </c>
      <c r="C9" s="4" t="inlineStr">
        <is>
          <t xml:space="preserve"> </t>
        </is>
      </c>
      <c r="D9" s="4" t="inlineStr">
        <is>
          <t xml:space="preserve"> </t>
        </is>
      </c>
    </row>
    <row r="10">
      <c r="A10" s="4" t="inlineStr">
        <is>
          <t>Beginning balance, weighted average fair value (dollars per share)</t>
        </is>
      </c>
      <c r="B10" s="7" t="n">
        <v>92.06999999999999</v>
      </c>
      <c r="C10" s="7" t="n">
        <v>85.97</v>
      </c>
      <c r="D10" s="7" t="n">
        <v>72.77</v>
      </c>
    </row>
    <row r="11">
      <c r="A11" s="4" t="inlineStr">
        <is>
          <t>Granted, weighted average fair value (dollars per share)</t>
        </is>
      </c>
      <c r="B11" s="14" t="n">
        <v>95.34</v>
      </c>
      <c r="C11" s="14" t="n">
        <v>96.31999999999999</v>
      </c>
      <c r="D11" s="14" t="n">
        <v>106.23</v>
      </c>
    </row>
    <row r="12">
      <c r="A12" s="4" t="inlineStr">
        <is>
          <t>Vested, weighted average fair value (dollars per share)</t>
        </is>
      </c>
      <c r="B12" s="14" t="n">
        <v>80.63</v>
      </c>
      <c r="C12" s="14" t="n">
        <v>83.7</v>
      </c>
      <c r="D12" s="14" t="n">
        <v>70.62</v>
      </c>
    </row>
    <row r="13">
      <c r="A13" s="4" t="inlineStr">
        <is>
          <t>Cancelled, weighted average fair value (dollars per share)</t>
        </is>
      </c>
      <c r="B13" s="6" t="n">
        <v>85</v>
      </c>
      <c r="C13" s="14" t="n">
        <v>85.89</v>
      </c>
      <c r="D13" s="14" t="n">
        <v>74.84999999999999</v>
      </c>
    </row>
    <row r="14">
      <c r="A14" s="4" t="inlineStr">
        <is>
          <t>Ending balance, weighted average fair value (dollars per share)</t>
        </is>
      </c>
      <c r="B14" s="7" t="n">
        <v>97.33</v>
      </c>
      <c r="C14" s="7" t="n">
        <v>92.06999999999999</v>
      </c>
      <c r="D14" s="7" t="n">
        <v>85.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 Summary of Weighted Average Valuation Assumptions - Options Granted (Details) - $ / shares</t>
        </is>
      </c>
      <c r="B1" s="2" t="inlineStr">
        <is>
          <t>12 Months Ended</t>
        </is>
      </c>
    </row>
    <row r="2">
      <c r="B2" s="2" t="inlineStr">
        <is>
          <t>Dec. 31,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dollars per share)</t>
        </is>
      </c>
      <c r="B4" s="7" t="n">
        <v>91.13</v>
      </c>
      <c r="C4" s="7" t="n">
        <v>96.95999999999999</v>
      </c>
      <c r="D4" s="7" t="n">
        <v>101.36</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dividend yield</t>
        </is>
      </c>
      <c r="B7" s="10" t="n">
        <v>0</v>
      </c>
      <c r="C7" s="10" t="n">
        <v>0</v>
      </c>
      <c r="D7" s="10" t="n">
        <v>0</v>
      </c>
    </row>
    <row r="8">
      <c r="A8" s="4" t="inlineStr">
        <is>
          <t>Expected stock price volatility</t>
        </is>
      </c>
      <c r="B8" s="10" t="n">
        <v>0.35</v>
      </c>
      <c r="C8" s="10" t="n">
        <v>0.34</v>
      </c>
      <c r="D8" s="10" t="n">
        <v>0.34</v>
      </c>
    </row>
    <row r="9">
      <c r="A9" s="4" t="inlineStr">
        <is>
          <t>Risk-free interest rate</t>
        </is>
      </c>
      <c r="B9" s="11" t="n">
        <v>0.043</v>
      </c>
      <c r="C9" s="11" t="n">
        <v>0.018</v>
      </c>
      <c r="D9" s="11" t="n">
        <v>0.007</v>
      </c>
    </row>
    <row r="10">
      <c r="A10" s="4" t="inlineStr">
        <is>
          <t>Expected life</t>
        </is>
      </c>
      <c r="B10" s="4" t="inlineStr">
        <is>
          <t>5 years 3 months 18 days</t>
        </is>
      </c>
      <c r="C10" s="4" t="inlineStr">
        <is>
          <t>5 years 3 months 18 days</t>
        </is>
      </c>
      <c r="D10" s="4" t="inlineStr">
        <is>
          <t>5 years 3 months 18 days</t>
        </is>
      </c>
    </row>
    <row r="11">
      <c r="A11" s="4" t="inlineStr">
        <is>
          <t>Weighted-average grant-date fair value (dollars per share)</t>
        </is>
      </c>
      <c r="B11" s="7" t="n">
        <v>35.93</v>
      </c>
      <c r="C11" s="7" t="n">
        <v>32.55</v>
      </c>
      <c r="D11" s="7" t="n">
        <v>31.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apital Stock - Summary of Stock Option Activity (Details) - USD ($) $ / shares in Units, $ in Thousands</t>
        </is>
      </c>
      <c r="B1" s="2" t="inlineStr">
        <is>
          <t>12 Months Ended</t>
        </is>
      </c>
    </row>
    <row r="2">
      <c r="B2" s="2" t="inlineStr">
        <is>
          <t>Dec. 31, 2023</t>
        </is>
      </c>
      <c r="C2" s="2" t="inlineStr">
        <is>
          <t>Dec. 31, 2022</t>
        </is>
      </c>
      <c r="D2" s="2" t="inlineStr">
        <is>
          <t>Dec. 25,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68119</v>
      </c>
      <c r="C4" s="6" t="n">
        <v>233396</v>
      </c>
      <c r="D4" s="6" t="n">
        <v>250779</v>
      </c>
    </row>
    <row r="5">
      <c r="A5" s="4" t="inlineStr">
        <is>
          <t>Granted (in shares)</t>
        </is>
      </c>
      <c r="B5" s="6" t="n">
        <v>79404</v>
      </c>
      <c r="C5" s="6" t="n">
        <v>79749</v>
      </c>
      <c r="D5" s="6" t="n">
        <v>59578</v>
      </c>
    </row>
    <row r="6">
      <c r="A6" s="4" t="inlineStr">
        <is>
          <t>Exercised (in shares)</t>
        </is>
      </c>
      <c r="B6" s="6" t="n">
        <v>-24297</v>
      </c>
      <c r="C6" s="6" t="n">
        <v>-32201</v>
      </c>
      <c r="D6" s="6" t="n">
        <v>-67504</v>
      </c>
    </row>
    <row r="7">
      <c r="A7" s="4" t="inlineStr">
        <is>
          <t>Canceled (in shares)</t>
        </is>
      </c>
      <c r="B7" s="6" t="n">
        <v>-4521</v>
      </c>
      <c r="C7" s="6" t="n">
        <v>-12162</v>
      </c>
      <c r="D7" s="6" t="n">
        <v>-9457</v>
      </c>
    </row>
    <row r="8">
      <c r="A8" s="4" t="inlineStr">
        <is>
          <t>Expired (in shares)</t>
        </is>
      </c>
      <c r="B8" s="6" t="n">
        <v>-7488</v>
      </c>
      <c r="C8" s="6" t="n">
        <v>-663</v>
      </c>
      <c r="D8" s="4" t="inlineStr">
        <is>
          <t xml:space="preserve"> </t>
        </is>
      </c>
    </row>
    <row r="9">
      <c r="A9" s="4" t="inlineStr">
        <is>
          <t>Ending balance (in shares)</t>
        </is>
      </c>
      <c r="B9" s="6" t="n">
        <v>311217</v>
      </c>
      <c r="C9" s="6" t="n">
        <v>268119</v>
      </c>
      <c r="D9" s="6" t="n">
        <v>233396</v>
      </c>
    </row>
    <row r="10">
      <c r="A10" s="4" t="inlineStr">
        <is>
          <t>Ending balance, exercisable (in shares)</t>
        </is>
      </c>
      <c r="B10" s="6" t="n">
        <v>134348</v>
      </c>
      <c r="C10" s="4" t="inlineStr">
        <is>
          <t xml:space="preserve"> </t>
        </is>
      </c>
      <c r="D10" s="4" t="inlineStr">
        <is>
          <t xml:space="preserve"> </t>
        </is>
      </c>
    </row>
    <row r="11">
      <c r="A11" s="3" t="inlineStr">
        <is>
          <t>Option Price per Share</t>
        </is>
      </c>
      <c r="B11" s="4" t="inlineStr">
        <is>
          <t xml:space="preserve"> </t>
        </is>
      </c>
      <c r="C11" s="4" t="inlineStr">
        <is>
          <t xml:space="preserve"> </t>
        </is>
      </c>
      <c r="D11" s="4" t="inlineStr">
        <is>
          <t xml:space="preserve"> </t>
        </is>
      </c>
    </row>
    <row r="12">
      <c r="A12" s="4" t="inlineStr">
        <is>
          <t>Expired, option price per share (dollars per share)</t>
        </is>
      </c>
      <c r="B12" s="4" t="inlineStr">
        <is>
          <t xml:space="preserve"> </t>
        </is>
      </c>
      <c r="C12" s="7" t="n">
        <v>101.45</v>
      </c>
      <c r="D12" s="4" t="inlineStr">
        <is>
          <t xml:space="preserve"> </t>
        </is>
      </c>
    </row>
    <row r="13">
      <c r="A13" s="3" t="inlineStr">
        <is>
          <t>Weighted Average Price</t>
        </is>
      </c>
      <c r="B13" s="4" t="inlineStr">
        <is>
          <t xml:space="preserve"> </t>
        </is>
      </c>
      <c r="C13" s="4" t="inlineStr">
        <is>
          <t xml:space="preserve"> </t>
        </is>
      </c>
      <c r="D13" s="4" t="inlineStr">
        <is>
          <t xml:space="preserve"> </t>
        </is>
      </c>
    </row>
    <row r="14">
      <c r="A14" s="4" t="inlineStr">
        <is>
          <t>Beginning balance, weighted average price (dollars per share)</t>
        </is>
      </c>
      <c r="B14" s="7" t="n">
        <v>84.03</v>
      </c>
      <c r="C14" s="14" t="n">
        <v>77.84999999999999</v>
      </c>
      <c r="D14" s="7" t="n">
        <v>70.20999999999999</v>
      </c>
    </row>
    <row r="15">
      <c r="A15" s="4" t="inlineStr">
        <is>
          <t>Granted, weighted average price (dollars per share)</t>
        </is>
      </c>
      <c r="B15" s="14" t="n">
        <v>91.13</v>
      </c>
      <c r="C15" s="14" t="n">
        <v>96.95999999999999</v>
      </c>
      <c r="D15" s="14" t="n">
        <v>101.36</v>
      </c>
    </row>
    <row r="16">
      <c r="A16" s="4" t="inlineStr">
        <is>
          <t>Exercised, weighted average price (dollars per share)</t>
        </is>
      </c>
      <c r="B16" s="14" t="n">
        <v>72.33</v>
      </c>
      <c r="C16" s="14" t="n">
        <v>71.73999999999999</v>
      </c>
      <c r="D16" s="14" t="n">
        <v>70.04000000000001</v>
      </c>
    </row>
    <row r="17">
      <c r="A17" s="4" t="inlineStr">
        <is>
          <t>Cancelled, weighted average price (dollars per share)</t>
        </is>
      </c>
      <c r="B17" s="14" t="n">
        <v>88.52</v>
      </c>
      <c r="C17" s="14" t="n">
        <v>82.19</v>
      </c>
      <c r="D17" s="14" t="n">
        <v>79.02</v>
      </c>
    </row>
    <row r="18">
      <c r="A18" s="4" t="inlineStr">
        <is>
          <t>Expired, weighted average price (dollars per share)</t>
        </is>
      </c>
      <c r="B18" s="14" t="n">
        <v>91.23999999999999</v>
      </c>
      <c r="C18" s="14" t="n">
        <v>101.45</v>
      </c>
      <c r="D18" s="4" t="inlineStr">
        <is>
          <t xml:space="preserve"> </t>
        </is>
      </c>
    </row>
    <row r="19">
      <c r="A19" s="4" t="inlineStr">
        <is>
          <t>Ending balance, weighted average price (dollars per share)</t>
        </is>
      </c>
      <c r="B19" s="14" t="n">
        <v>86.52</v>
      </c>
      <c r="C19" s="14" t="n">
        <v>84.03</v>
      </c>
      <c r="D19" s="14" t="n">
        <v>77.84999999999999</v>
      </c>
    </row>
    <row r="20">
      <c r="A20" s="4" t="inlineStr">
        <is>
          <t>Exercisable, weighted average price (dollars per share)</t>
        </is>
      </c>
      <c r="B20" s="7" t="n">
        <v>80.34999999999999</v>
      </c>
      <c r="C20" s="4" t="inlineStr">
        <is>
          <t xml:space="preserve"> </t>
        </is>
      </c>
      <c r="D20" s="4" t="inlineStr">
        <is>
          <t xml:space="preserve"> </t>
        </is>
      </c>
    </row>
    <row r="21">
      <c r="A21" s="4" t="inlineStr">
        <is>
          <t>Balance at December 31, 2023, weighted average remaining term (in years)</t>
        </is>
      </c>
      <c r="B21" s="4" t="inlineStr">
        <is>
          <t>5 years 4 months 24 days</t>
        </is>
      </c>
      <c r="C21" s="4" t="inlineStr">
        <is>
          <t xml:space="preserve"> </t>
        </is>
      </c>
      <c r="D21" s="4" t="inlineStr">
        <is>
          <t xml:space="preserve"> </t>
        </is>
      </c>
    </row>
    <row r="22">
      <c r="A22" s="4" t="inlineStr">
        <is>
          <t>Exercisable, weighted average remaining term (in years)</t>
        </is>
      </c>
      <c r="B22" s="4" t="inlineStr">
        <is>
          <t>4 years 4 months 24 days</t>
        </is>
      </c>
      <c r="C22" s="4" t="inlineStr">
        <is>
          <t xml:space="preserve"> </t>
        </is>
      </c>
      <c r="D22" s="4" t="inlineStr">
        <is>
          <t xml:space="preserve"> </t>
        </is>
      </c>
    </row>
    <row r="23">
      <c r="A23" s="4" t="inlineStr">
        <is>
          <t>Balance at December 31, 2023, aggregate intrinsic value</t>
        </is>
      </c>
      <c r="B23" s="5" t="n">
        <v>1697</v>
      </c>
      <c r="C23" s="4" t="inlineStr">
        <is>
          <t xml:space="preserve"> </t>
        </is>
      </c>
      <c r="D23" s="4" t="inlineStr">
        <is>
          <t xml:space="preserve"> </t>
        </is>
      </c>
    </row>
    <row r="24">
      <c r="A24" s="4" t="inlineStr">
        <is>
          <t>Exercisable, aggregate intrinsic value</t>
        </is>
      </c>
      <c r="B24" s="5" t="n">
        <v>1243</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Option Price per Share</t>
        </is>
      </c>
      <c r="B26" s="4" t="inlineStr">
        <is>
          <t xml:space="preserve"> </t>
        </is>
      </c>
      <c r="C26" s="4" t="inlineStr">
        <is>
          <t xml:space="preserve"> </t>
        </is>
      </c>
      <c r="D26" s="4" t="inlineStr">
        <is>
          <t xml:space="preserve"> </t>
        </is>
      </c>
    </row>
    <row r="27">
      <c r="A27" s="4" t="inlineStr">
        <is>
          <t>Beginning balance, option price per share (dollars per share)</t>
        </is>
      </c>
      <c r="B27" s="7" t="n">
        <v>61.68</v>
      </c>
      <c r="C27" s="14" t="n">
        <v>61.68</v>
      </c>
      <c r="D27" s="14" t="n">
        <v>41.59</v>
      </c>
    </row>
    <row r="28">
      <c r="A28" s="4" t="inlineStr">
        <is>
          <t>Granted, option price per share (dollars per share)</t>
        </is>
      </c>
      <c r="B28" s="14" t="n">
        <v>86.63</v>
      </c>
      <c r="C28" s="14" t="n">
        <v>83.81</v>
      </c>
      <c r="D28" s="14" t="n">
        <v>95.98</v>
      </c>
    </row>
    <row r="29">
      <c r="A29" s="4" t="inlineStr">
        <is>
          <t>Exercised, option price per share (dollars per share)</t>
        </is>
      </c>
      <c r="B29" s="14" t="n">
        <v>61.68</v>
      </c>
      <c r="C29" s="14" t="n">
        <v>61.68</v>
      </c>
      <c r="D29" s="14" t="n">
        <v>41.59</v>
      </c>
    </row>
    <row r="30">
      <c r="A30" s="4" t="inlineStr">
        <is>
          <t>Cancelled, option price per share (dollars per share)</t>
        </is>
      </c>
      <c r="B30" s="14" t="n">
        <v>82.94</v>
      </c>
      <c r="C30" s="14" t="n">
        <v>61.68</v>
      </c>
      <c r="D30" s="14" t="n">
        <v>61.68</v>
      </c>
    </row>
    <row r="31">
      <c r="A31" s="4" t="inlineStr">
        <is>
          <t>Expired, option price per share (dollars per share)</t>
        </is>
      </c>
      <c r="B31" s="14" t="n">
        <v>81.91</v>
      </c>
      <c r="C31" s="4" t="inlineStr">
        <is>
          <t xml:space="preserve"> </t>
        </is>
      </c>
      <c r="D31" s="4" t="inlineStr">
        <is>
          <t xml:space="preserve"> </t>
        </is>
      </c>
    </row>
    <row r="32">
      <c r="A32" s="4" t="inlineStr">
        <is>
          <t>Ending balance, option price per share (dollars per share)</t>
        </is>
      </c>
      <c r="B32" s="14" t="n">
        <v>61.68</v>
      </c>
      <c r="C32" s="14" t="n">
        <v>61.68</v>
      </c>
      <c r="D32" s="14" t="n">
        <v>61.68</v>
      </c>
    </row>
    <row r="33">
      <c r="A33" s="4" t="inlineStr">
        <is>
          <t>Ending balance, Exercisable option price per share (dollars per share)</t>
        </is>
      </c>
      <c r="B33" s="14" t="n">
        <v>61.68</v>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Option Price per Share</t>
        </is>
      </c>
      <c r="B35" s="4" t="inlineStr">
        <is>
          <t xml:space="preserve"> </t>
        </is>
      </c>
      <c r="C35" s="4" t="inlineStr">
        <is>
          <t xml:space="preserve"> </t>
        </is>
      </c>
      <c r="D35" s="4" t="inlineStr">
        <is>
          <t xml:space="preserve"> </t>
        </is>
      </c>
    </row>
    <row r="36">
      <c r="A36" s="4" t="inlineStr">
        <is>
          <t>Beginning balance, option price per share (dollars per share)</t>
        </is>
      </c>
      <c r="B36" s="14" t="n">
        <v>111.53</v>
      </c>
      <c r="C36" s="14" t="n">
        <v>103.61</v>
      </c>
      <c r="D36" s="14" t="n">
        <v>84.93000000000001</v>
      </c>
    </row>
    <row r="37">
      <c r="A37" s="4" t="inlineStr">
        <is>
          <t>Granted, option price per share (dollars per share)</t>
        </is>
      </c>
      <c r="B37" s="14" t="n">
        <v>91.28</v>
      </c>
      <c r="C37" s="14" t="n">
        <v>111.53</v>
      </c>
      <c r="D37" s="14" t="n">
        <v>103.61</v>
      </c>
    </row>
    <row r="38">
      <c r="A38" s="4" t="inlineStr">
        <is>
          <t>Exercised, option price per share (dollars per share)</t>
        </is>
      </c>
      <c r="B38" s="14" t="n">
        <v>82.94</v>
      </c>
      <c r="C38" s="14" t="n">
        <v>83.06</v>
      </c>
      <c r="D38" s="14" t="n">
        <v>82.94</v>
      </c>
    </row>
    <row r="39">
      <c r="A39" s="4" t="inlineStr">
        <is>
          <t>Cancelled, option price per share (dollars per share)</t>
        </is>
      </c>
      <c r="B39" s="14" t="n">
        <v>101.45</v>
      </c>
      <c r="C39" s="14" t="n">
        <v>101.45</v>
      </c>
      <c r="D39" s="14" t="n">
        <v>101.45</v>
      </c>
    </row>
    <row r="40">
      <c r="A40" s="4" t="inlineStr">
        <is>
          <t>Expired, option price per share (dollars per share)</t>
        </is>
      </c>
      <c r="B40" s="14" t="n">
        <v>101.45</v>
      </c>
      <c r="C40" s="4" t="inlineStr">
        <is>
          <t xml:space="preserve"> </t>
        </is>
      </c>
      <c r="D40" s="4" t="inlineStr">
        <is>
          <t xml:space="preserve"> </t>
        </is>
      </c>
    </row>
    <row r="41">
      <c r="A41" s="4" t="inlineStr">
        <is>
          <t>Ending balance, option price per share (dollars per share)</t>
        </is>
      </c>
      <c r="B41" s="14" t="n">
        <v>111.53</v>
      </c>
      <c r="C41" s="7" t="n">
        <v>111.53</v>
      </c>
      <c r="D41" s="7" t="n">
        <v>103.61</v>
      </c>
    </row>
    <row r="42">
      <c r="A42" s="4" t="inlineStr">
        <is>
          <t>Ending balance, Exercisable option price per share (dollars per share)</t>
        </is>
      </c>
      <c r="B42" s="7" t="n">
        <v>111.53</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hares Repurchase and Cancellation (Details) - USD ($) $ / shares in Units, $ in Thousands</t>
        </is>
      </c>
      <c r="B1" s="2" t="inlineStr">
        <is>
          <t>12 Months Ended</t>
        </is>
      </c>
    </row>
    <row r="2">
      <c r="B2" s="2" t="inlineStr">
        <is>
          <t>Dec. 31, 2023</t>
        </is>
      </c>
      <c r="C2" s="2" t="inlineStr">
        <is>
          <t>Dec. 31, 2022</t>
        </is>
      </c>
      <c r="D2" s="2" t="inlineStr">
        <is>
          <t>Dec. 25, 2021</t>
        </is>
      </c>
    </row>
    <row r="3">
      <c r="A3" s="4" t="inlineStr">
        <is>
          <t>Common Stock Repurchas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repurchased and canceled (in shares)</t>
        </is>
      </c>
      <c r="B5" s="6" t="n">
        <v>13778</v>
      </c>
      <c r="C5" s="6" t="n">
        <v>23015</v>
      </c>
      <c r="D5" s="6" t="n">
        <v>11452</v>
      </c>
    </row>
    <row r="6">
      <c r="A6" s="4" t="inlineStr">
        <is>
          <t>Total cost of shares repurchased and canceled (in thousands)</t>
        </is>
      </c>
      <c r="B6" s="5" t="n">
        <v>1160</v>
      </c>
      <c r="C6" s="5" t="n">
        <v>2357</v>
      </c>
      <c r="D6" s="5" t="n">
        <v>1172</v>
      </c>
    </row>
    <row r="7">
      <c r="A7" s="4" t="inlineStr">
        <is>
          <t>Average price per share (in dollars per share)</t>
        </is>
      </c>
      <c r="B7" s="7" t="n">
        <v>84.22</v>
      </c>
      <c r="C7" s="7" t="n">
        <v>102.4</v>
      </c>
      <c r="D7" s="7" t="n">
        <v>102.38</v>
      </c>
    </row>
    <row r="8">
      <c r="A8" s="4" t="inlineStr">
        <is>
          <t>Share Repurchase Progra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repurchased and canceled (in shares)</t>
        </is>
      </c>
      <c r="B10" s="6" t="n">
        <v>201632</v>
      </c>
      <c r="C10" s="6" t="n">
        <v>180750</v>
      </c>
      <c r="D10" s="6" t="n">
        <v>605628</v>
      </c>
    </row>
    <row r="11">
      <c r="A11" s="4" t="inlineStr">
        <is>
          <t>Total cost of shares repurchased and canceled (in thousands)</t>
        </is>
      </c>
      <c r="B11" s="5" t="n">
        <v>15333</v>
      </c>
      <c r="C11" s="5" t="n">
        <v>17577</v>
      </c>
      <c r="D11" s="5" t="n">
        <v>61583</v>
      </c>
    </row>
    <row r="12">
      <c r="A12" s="4" t="inlineStr">
        <is>
          <t>Average price per share (in dollars per share)</t>
        </is>
      </c>
      <c r="B12" s="7" t="n">
        <v>76.05</v>
      </c>
      <c r="C12" s="7" t="n">
        <v>97.23999999999999</v>
      </c>
      <c r="D12" s="7" t="n">
        <v>101.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3</t>
        </is>
      </c>
      <c r="C2" s="2" t="inlineStr">
        <is>
          <t>Dec. 31, 2022</t>
        </is>
      </c>
      <c r="D2" s="2" t="inlineStr">
        <is>
          <t>Dec. 25, 2021</t>
        </is>
      </c>
    </row>
    <row r="3">
      <c r="A3" s="3" t="inlineStr">
        <is>
          <t>Earnings Per Share [Abstract]</t>
        </is>
      </c>
      <c r="B3" s="4" t="inlineStr">
        <is>
          <t xml:space="preserve"> </t>
        </is>
      </c>
      <c r="C3" s="4" t="inlineStr">
        <is>
          <t xml:space="preserve"> </t>
        </is>
      </c>
      <c r="D3" s="4" t="inlineStr">
        <is>
          <t xml:space="preserve"> </t>
        </is>
      </c>
    </row>
    <row r="4">
      <c r="A4" s="4" t="inlineStr">
        <is>
          <t>Stock-based awards considered as anti-dilutive</t>
        </is>
      </c>
      <c r="B4" s="6" t="n">
        <v>297500</v>
      </c>
      <c r="C4" s="6" t="n">
        <v>63500</v>
      </c>
      <c r="D4" s="6" t="n">
        <v>142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Earnings per Share and Diluted Earnings per Share (Details) - USD ($) $ / shares in Units, shares in Thousands, $ in Thousands</t>
        </is>
      </c>
      <c r="B1" s="2" t="inlineStr">
        <is>
          <t>12 Months Ended</t>
        </is>
      </c>
    </row>
    <row r="2">
      <c r="B2" s="2" t="inlineStr">
        <is>
          <t>Dec. 31, 2023</t>
        </is>
      </c>
      <c r="C2" s="2" t="inlineStr">
        <is>
          <t>Dec. 31, 2022</t>
        </is>
      </c>
      <c r="D2" s="2" t="inlineStr">
        <is>
          <t>Dec. 25, 2021</t>
        </is>
      </c>
    </row>
    <row r="3">
      <c r="A3" s="3" t="inlineStr">
        <is>
          <t>Numerator:</t>
        </is>
      </c>
      <c r="B3" s="4" t="inlineStr">
        <is>
          <t xml:space="preserve"> </t>
        </is>
      </c>
      <c r="C3" s="4" t="inlineStr">
        <is>
          <t xml:space="preserve"> </t>
        </is>
      </c>
      <c r="D3" s="4" t="inlineStr">
        <is>
          <t xml:space="preserve"> </t>
        </is>
      </c>
    </row>
    <row r="4">
      <c r="A4" s="4" t="inlineStr">
        <is>
          <t>Net income</t>
        </is>
      </c>
      <c r="B4" s="5" t="n">
        <v>129259</v>
      </c>
      <c r="C4" s="5" t="n">
        <v>121549</v>
      </c>
      <c r="D4" s="5" t="n">
        <v>131532</v>
      </c>
    </row>
    <row r="5">
      <c r="A5" s="3" t="inlineStr">
        <is>
          <t>Denominator:</t>
        </is>
      </c>
      <c r="B5" s="4" t="inlineStr">
        <is>
          <t xml:space="preserve"> </t>
        </is>
      </c>
      <c r="C5" s="4" t="inlineStr">
        <is>
          <t xml:space="preserve"> </t>
        </is>
      </c>
      <c r="D5" s="4" t="inlineStr">
        <is>
          <t xml:space="preserve"> </t>
        </is>
      </c>
    </row>
    <row r="6">
      <c r="A6" s="4" t="inlineStr">
        <is>
          <t>Weighted average basic shares outstanding (in shares)</t>
        </is>
      </c>
      <c r="B6" s="6" t="n">
        <v>31455</v>
      </c>
      <c r="C6" s="6" t="n">
        <v>31434</v>
      </c>
      <c r="D6" s="6" t="n">
        <v>31810</v>
      </c>
    </row>
    <row r="7">
      <c r="A7" s="4" t="inlineStr">
        <is>
          <t>Effect of compensation awards (in shares)</t>
        </is>
      </c>
      <c r="B7" s="6" t="n">
        <v>78</v>
      </c>
      <c r="C7" s="6" t="n">
        <v>109</v>
      </c>
      <c r="D7" s="6" t="n">
        <v>151</v>
      </c>
    </row>
    <row r="8">
      <c r="A8" s="4" t="inlineStr">
        <is>
          <t>Weighted averaged diluted shares outstanding (in shares)</t>
        </is>
      </c>
      <c r="B8" s="6" t="n">
        <v>31533</v>
      </c>
      <c r="C8" s="6" t="n">
        <v>31543</v>
      </c>
      <c r="D8" s="6" t="n">
        <v>31961</v>
      </c>
    </row>
    <row r="9">
      <c r="A9" s="3" t="inlineStr">
        <is>
          <t>Earnings per share:</t>
        </is>
      </c>
      <c r="B9" s="4" t="inlineStr">
        <is>
          <t xml:space="preserve"> </t>
        </is>
      </c>
      <c r="C9" s="4" t="inlineStr">
        <is>
          <t xml:space="preserve"> </t>
        </is>
      </c>
      <c r="D9" s="4" t="inlineStr">
        <is>
          <t xml:space="preserve"> </t>
        </is>
      </c>
    </row>
    <row r="10">
      <c r="A10" s="4" t="inlineStr">
        <is>
          <t>Basic (dollars per share)</t>
        </is>
      </c>
      <c r="B10" s="7" t="n">
        <v>4.11</v>
      </c>
      <c r="C10" s="7" t="n">
        <v>3.87</v>
      </c>
      <c r="D10" s="7" t="n">
        <v>4.13</v>
      </c>
    </row>
    <row r="11">
      <c r="A11" s="4" t="inlineStr">
        <is>
          <t>Diluted (dollars per share)</t>
        </is>
      </c>
      <c r="B11" s="7" t="n">
        <v>4.1</v>
      </c>
      <c r="C11" s="7" t="n">
        <v>3.85</v>
      </c>
      <c r="D11" s="7" t="n">
        <v>4.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25, 2021</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beginning of period</t>
        </is>
      </c>
      <c r="B5" s="5" t="n">
        <v>1363</v>
      </c>
      <c r="C5" s="5" t="n">
        <v>1326</v>
      </c>
      <c r="D5" s="5" t="n">
        <v>1260</v>
      </c>
    </row>
    <row r="6">
      <c r="A6" s="4" t="inlineStr">
        <is>
          <t>Provision</t>
        </is>
      </c>
      <c r="B6" s="6" t="n">
        <v>4592</v>
      </c>
      <c r="C6" s="6" t="n">
        <v>56</v>
      </c>
      <c r="D6" s="6" t="n">
        <v>177</v>
      </c>
    </row>
    <row r="7">
      <c r="A7" s="4" t="inlineStr">
        <is>
          <t>Charge-offs</t>
        </is>
      </c>
      <c r="B7" s="6" t="n">
        <v>-2437</v>
      </c>
      <c r="C7" s="6" t="n">
        <v>-19</v>
      </c>
      <c r="D7" s="6" t="n">
        <v>-111</v>
      </c>
    </row>
    <row r="8">
      <c r="A8" s="4" t="inlineStr">
        <is>
          <t>Balance, end of period</t>
        </is>
      </c>
      <c r="B8" s="6" t="n">
        <v>3518</v>
      </c>
      <c r="C8" s="6" t="n">
        <v>1363</v>
      </c>
      <c r="D8" s="6" t="n">
        <v>1326</v>
      </c>
    </row>
    <row r="9">
      <c r="A9" s="4" t="inlineStr">
        <is>
          <t>Allowance for customer credit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beginning of period</t>
        </is>
      </c>
      <c r="B11" s="6" t="n">
        <v>192116</v>
      </c>
      <c r="C11" s="6" t="n">
        <v>188080</v>
      </c>
      <c r="D11" s="6" t="n">
        <v>155751</v>
      </c>
    </row>
    <row r="12">
      <c r="A12" s="4" t="inlineStr">
        <is>
          <t>Provision</t>
        </is>
      </c>
      <c r="B12" s="6" t="n">
        <v>407328</v>
      </c>
      <c r="C12" s="6" t="n">
        <v>373157</v>
      </c>
      <c r="D12" s="6" t="n">
        <v>334615</v>
      </c>
    </row>
    <row r="13">
      <c r="A13" s="4" t="inlineStr">
        <is>
          <t>Charge-offs</t>
        </is>
      </c>
      <c r="B13" s="6" t="n">
        <v>-394949</v>
      </c>
      <c r="C13" s="6" t="n">
        <v>-369121</v>
      </c>
      <c r="D13" s="6" t="n">
        <v>-302286</v>
      </c>
    </row>
    <row r="14">
      <c r="A14" s="4" t="inlineStr">
        <is>
          <t>Balance, end of period</t>
        </is>
      </c>
      <c r="B14" s="5" t="n">
        <v>204495</v>
      </c>
      <c r="C14" s="5" t="n">
        <v>192116</v>
      </c>
      <c r="D14" s="5" t="n">
        <v>1880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orman Products, Inc. ("Dorman", the "Company", “we”, “us”, or “our”) is a supplier of replacement and upgrade parts in the motor vehicle aftermarket industry, serving passenger cars, light-, medium-, and heavy-duty trucks as well as specialty vehicles, including utility terrain vehicles (UTVs) and all-terrain vehicles (ATVs). We operate through three business segments: Light Duty, Heavy Duty, and Specialty Vehicle, consistent with the sectors of the motor vehicle aftermarket industry in which we operate. For more information on our segments, refer to Note 8, "Segment Information" to the Consolidated Financial Statements. Effective October 4, 2022, the Company's Board approved a change in Dorman’s fiscal year end from the last Saturday in December of each year to December 31 of each year, to commence with the fiscal year ending on December 31, 2022. Principles of Consolidation . The Consolidated Financial Statements include our accounts and the accounts of our wholly owned subsidiaries. All material intercompany accounts and transactions have been eliminated in consolidation. Use of Estimates in the Preparation of Financial Statements . The preparation of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We consider all highly liquid short-term investments with original maturities of three months or less to be cash equivalents. Sales of Accounts Receivable . We have entered into several customer-sponsored programs administered by unrelated financial institutions that permit us to sell certain accounts receivable at discounted rates to the financial institutions. Transactions under these programs were accounted for as sales of accounts receivable and were removed from our Consolidated Balance Sheet at the time of the sales transactions. Sales of accounts receivable under these agreements, and related factoring costs, which were including in selling, general and administrative expenses, were as follows: (in thousands) December 31, 2023 December 31, 2022 December 25, 2021 Sales of accounts receivable $ 949,517 $ 1,048,671 $ 935,770 Factoring costs $ 50,231 $ 37,188 $ 11,704 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 Property, Plant and Equipment . Property, plant and equipment are recorded at cost and depreciated over the estimated useful lives, which range from 1 to 39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10 years Software and computer equipment 3 to 10 years Furniture, fixtures and leasehold improvements 1 to 39 years 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The assets and liabilities of a disposal group classified as held for sale would be separately presented in the balance sheet and reported at the lower of the carrying amount or fair value less costs to sell, and would no longer be depreciated. Goodwill is reviewed for impairment on an annual basis or whenever events or changes in circumstances indicate the carrying value of the goodwill may be impaired. For the annual test, we have the option to first assess qualitative factors to determine whether the existence of events or circumstances leads to a determination that it is more likely than not that the fair value of a reporting unit is less than its carrying amount (“Step 0”). If through the Step 0 test we determine it is more likely than not that the fair value of a reporting unit is less than its carrying amount or if the Company elects to not perform Step 0), then we would perform a quantitative test (“Step 1”) to determine whether an impairment charge was necessary. During fiscal 2023, we elected to perform a Step 1 test of our goodwill for the dual purpose of assessing goodwill for impairment and reallocating goodwill to reporting units, using a representative fair value allocation, as part of reorganizing our reporting structure. See Note 8, "Segment Information" for additional information on the reorganization of our reporting structure. During fiscal 2022, we assessed the qualitative factors which could affect the fair values of our reporting units. For both fiscal 2023 and fiscal 2022, we determined that it was not more likely than not that the fair value of our reporting units were less than their carrying amounts. 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12 months from the date of acquisition. 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n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20.0 million and $19.8 million as of December 31, 2023 and December 31, 2022,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FASB") Accounting Standards Codification,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have investments that we account for according to the equity method of accounting. The total book value of these investments was $10.8 million and $9.4 million at December 31, 2023 and December 31, 2022, respectively. These investments provided $5.7 million, $5.5 million and $4.6 million of income during fiscal 2023, fiscal 2022, and fiscal 2021, respectively, and were included in the Light Duty segment income from operations. Additionally, we have an investment that we account for according to the cost method of accounting. The carrying book value of this investment was $5.0 million as of both December 31, 2023 and December 31, 2022. Other Accrued Liabilities. Other accrued liabilities include primarily accrued commissions, accrued income taxes, insurance liabilities, and other current liabilities. Revenue Recognition and Accrued Customer Rebates and Returns . Revenue is recognized from product sales when goods are shipped, title and risk of loss and control have been transferred to the customer and collection is reasonably assured. We record estimates for cash discounts, defective and slow-moving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Customer Credits are estimated based on contractual provisions, historical experience, and our assessment of current market condition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s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 Research and Development . Research and development costs are expensed as incurred. Research and development costs totaling $32.3 million, $24.8 million and $23.1 million have been recorded in selling, general and administrative expenses in the Consolidated Statements of Operations for fiscal 2023, fiscal 2022, and fiscal 2021, respectively. Stock-Based Compensation . At December 31, 2023, we had awards outstanding under a stock-based employee compensation plan, which is described more fully in Note 13, "Capital Stock." We record compensation expense for all awards granted. The value of restricted stock awards (“RSAs”) and restricted stock units (“RSUs”) issued was based on the fair value of our common stock on the grant date. The fair value of performance-based RSUs, for which the performance measure is total shareholder return, is determined using a Monte Carlo simulation model. The fair value of stock options granted is determined using the Black-Scholes option valuation model on the grant date. 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Concentrations of Risk . Financial instruments that potentially subject us to concentrations of credit risk consist primarily of cash equivalents and accounts receivable. All cash equivalents are managed within established guidelines that limit the amount that may be invested with one issuer. A significant percentage of our accounts receivable have been, and will continue to be, concentrated among a relatively small number of automotive retailers and warehouse distributors in the United States. Our 4 largest customers accounted for 74% and 69% of net accounts receivable as of December 31, 2023 and December 31, 2022, respectively. We continually monitor the credit terms and credit limits for these and other customers. In fiscal 2023 and fiscal 2022, approximately 70% and 64%, respectively, of our products were purchased from suppliers in a variety of non-U.S. countries, with the largest portion of our overseas purchases being made in China. Fair Value Disclosures . The carrying value of financial instruments such as cash and cash equivalents, accounts receivable, accounts payable, and other current assets and liabilities approximate their fair value based on the short-term nature of these instruments. The carrying value of our long-term debt approximates its fair value because it bears interest at a rate indexed to a market rate (Term SOFR). Additionally, the fair value of assets acquired and liabilities assumed are determined at the date of acquisition. Contingent consideration associated with an acquisition is recorded at fair value at the acquisition date and is adjusted to fair value at each reporting period. Recent Accounting Pronouncements. In November 2023, the FASB issued Accounting Standards Update (“ASU”) 2023-07, Improvements to Reportable Segment Disclosures . The ASU requires additional disclosures about reportable segments’ significant expenses on an interim and annual basis. The ASU is effective for fiscal years beginning after December 15, 2023, and interim periods within fiscal years beginning after December 15, 2024 on a retrospective basis. In December 2023, the FASB issued ASU 2023-09, Improvements to Income Tax Disclosures. The ASU expands disclosures in the income tax rate reconciliations table and cash taxes paid and is effective for annual periods beginning after December 15, 2024. We expect to implement these new standards by their effective dates, and do not expect their adoption to have an impact on our results of operations, financial cond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Invest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 and Investments</t>
        </is>
      </c>
      <c r="B4" s="4" t="inlineStr">
        <is>
          <t>Business Acquisitions and Investments Super ATV, LLC (“SuperATV”) On October 4, 2022, Dorman acquired 100% of the issued and outstanding equity interests of SuperATV (the “Transaction”), for aggregate consideration of $509.8 million (net of $6.8 million cash acquired), plus a potential earn-out payment to the sellers of SuperATV not to exceed $100 million in the aggregate, subject to the achievement by SuperATV of certain revenue and gross margin targets in the years ended December 31, 2023 and December 31, 2024. See Note 11, "Commitments and Contingencies," for additional information on contingent consideration associated with the Transaction. In the year ended December 31, 2023, we received $0.3 million in cash as proceeds from the closing net working capital adjustments. SuperATV is a leading independent supplier to the powersports aftermarket with a family of highly respected brands spanning functional accessories and upgrades, as well as replacement parts for specialty vehicles. The Transaction was funded in cash through the refinancing of our existing credit facility discussed further in Note 7, "Long-Term Debt." The Transaction was accounted for as a business combination under the acquisition method of accounting. We have allocated the purchase price to tangible and identifiable intangible assets acquired and liabilities assumed based on their estimated fair values. Our purchase price allocation for SuperATV assets acquired and liabilities assumed was complete as of September 30, 2023. The table below details the fair values of the assets acquired and the liabilities assumed at the acquisition date: (in thousands) Accounts receivable $ 3,317 Inventories 90,428 Prepaids and other current assets 5,293 Property, plant and equipment 23,776 Goodwill 247,474 Identifiable intangible assets 157,500 Operating lease right-of-use assets 11,661 Other Assets 3,001 Accounts payable (7,436) Accrued compensation (2,086) Accrued customer rebates and returns (1,609) Other current liabilities (8,726) Long-term operating lease liabilities (9,508) Other long-term liabilities (3,307) Net cash consideration 509,778 The valuation of the intangible assets acquired, and related amortization periods are as follows: (in thousands) Fair Value Amortization Period (in years) Product portfolio 82,500 15 Trade names 48,400 20 Customer relationships 26,600 15 Total $ 157,500 The fair values assigned to the product portfolio and customer relationships were estimated by discounting expected cash flows based on the multi-period excess earnings valuation methodology, and the trade names were estimated by discounting expected cash flows based on the relief from royalty methodology. The product portfolio valuation method relies on various management judgments, including expected future cash flows resulting from the product portfolio, technology obsolescence rates, contributory effects of other assets utilized in the business, discount rates and other factors. The trade names valuation method relies on various management judgments, including royalty rates, discount rates and other factors. The customer relationship valuation method relies on various management judgments, including expected future cash flows resulting from existing customer relationships, customer attrition rates, contributory effects of other assets utilized in the business, discount rates, and other factors. As of December 31, 2023, the total amount of goodwill resulting from the SuperATV acquisition that is expected to be deductible for tax purposes is estimated at $400.5 million. The financial results of the Transaction have been included in the consolidated financial statements from the date of acquisition. The net sales and net income of SuperATV included in the consolidated financial statements for the fiscal year ended December 31, 2022 were $49.6 million and $2.3 million, respectively. The unaudited pro forma information for the periods set forth below gives effect to the Transaction as if it had occurred as of December 26, 2020, the beginning of the fiscal 2021 period. The pro forma information is presented for informational purposes only and is not necessarily indicative of the results of operations that would have been achieved had the acquisition been consummated as of that time. For the Year Ended (in thousands, except per share data, unaudited) December 31, 2022 December 25, 2021 Net sales $ 1,888,379 $ 1,556,360 Net income $ 130,375 $ 143,419 Diluted earnings per share $ 4.13 $ 4.49 The fiscal 2022 unaudited pro forma net income set forth above was adjusted to exclude the impact of acquisition date fair value adjustments to inventory, and to also remove acquisition-related transaction costs. The 2021 unaudited pro forma net income was adjusted to include the impact of these items. DPL Holding Corporation (“Dayton Parts”) On August 10, 2021, we acquired 100% of the equity interests of Dayton Parts, a manufacturer of chassis and other parts designed to serve the heavy-duty vehicle sector of the aftermarket for a purchase price of $344.9 million in cash (net of $8.8 million of acquired cash), after certain customary post-acquisition purchase price adjustments. The acquisition was funded by cash on hand as well as through the refinancing of our revolving credit facility discussed further in Note 7, "Long-Term Debt." The transaction was accounted for as a business combination under the acquisition method of accounting. We have allocated the purchase price to tangible and identifiable intangible assets acquired and liabilities assumed based on their estimated fair values. During the year ended December 25, 2021, we recorded measurement and period adjustments of approximately $2.1 million to decrease goodwill, $0.6 million to decrease the purchase price due to customary net working capital adjustments, $0.1 million to increase other current liabilities, and $1.6 million to decrease deferred tax liabilities. Our measurement period adjustments for Dayton Parts were complete as of December 25, 2021. The table below details the fair values of the assets acquired and the liabilities assumed at the acquisition date, including applicable measurement period adjustments: (in thousands) Accounts receivable $ 23,216 Inventories 79,625 Prepaids and other current assets 2,302 Property, plant and equipment 29,900 Goodwill 106,816 Identifiable intangible assets 160,400 Operating lease right-of-use assets 21,248 Other assets 848 Accounts payable (11,970) Accrued compensation (2,784) Other current liabilities (7,604) Long-term operating lease liabilities (18,444) Deferred tax liabilities (38,665) Net cash consideration $ 344,888 The estimated valuation of the intangible assets acquired, and related amortization periods are as follows: (in thousands) Fair Value Amortization Period (in years) Customer relationships $ 124,100 20 Product portfolio 25,300 20 Trade names 11,000 10 Total $ 160,400 The fair values assigned to intangible assets were estimated by discounting expected cash flows based on the relief from royalty and multi-period excess earnings valuation methodologies. These valuation methods rely on management judgment, including expected future cash flows resulting from existing customer relationships, customer attrition rates, contributory effects of other assets utilized in the business, royalty rates and other factors. The goodwill recognized is attributable primarily to strategic and synergistic opportunities related to the Company’s and Dayton Parts’ existing automotive aftermarket businesses, the assembled workforce of Dayton Parts and other factors. The goodwill is not expected to be deductible for tax purposes. The financial results of the acquisition have been included in the consolidated financial statements from the date of acquisition. The net sales and net income of Dayton Parts included in the consolidated financial statements for the fiscal year ended December 25, 2021 were $78.0 million and $0.0 million, respectively. The unaudited pro forma information for the periods set forth below gives effect to the Dayton Parts acquisition as if it had occurred as of December 28, 2019, the beginning of the fiscal 2020 period. The pro forma information is presented for informational purposes only and is not necessarily indicative of the results of operations that would have been achieved had the acquisition been consummated as of that time. For the Year Ended (in thousands, except per share data, unaudited) December 25, 2021 Net sales $ 1,468,415 Net income $ 147,090 Diluted earnings per share $ 4.60 The fiscal 2021 unaudited pro forma net income set forth above was adjusted to exclude the impact of acquisition date fair value adjustments to inventory, and to also remove acquisition-related transac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25:18Z</dcterms:created>
  <dcterms:modified xmlns:dcterms="http://purl.org/dc/terms/" xmlns:xsi="http://www.w3.org/2001/XMLSchema-instance" xsi:type="dcterms:W3CDTF">2024-02-28T22:25:18Z</dcterms:modified>
</cp:coreProperties>
</file>